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and Rela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 sheetId="15" state="visible" r:id="rId15"/>
    <sheet xmlns:r="http://schemas.openxmlformats.org/officeDocument/2006/relationships" name="Derivative Instruments and Hedg" sheetId="16" state="visible" r:id="rId16"/>
    <sheet xmlns:r="http://schemas.openxmlformats.org/officeDocument/2006/relationships" name="Investment Funds" sheetId="17" state="visible" r:id="rId17"/>
    <sheet xmlns:r="http://schemas.openxmlformats.org/officeDocument/2006/relationships" name="Non-Controlling Interests" sheetId="18" state="visible" r:id="rId18"/>
    <sheet xmlns:r="http://schemas.openxmlformats.org/officeDocument/2006/relationships" name="Business Segment Information" sheetId="19" state="visible" r:id="rId19"/>
    <sheet xmlns:r="http://schemas.openxmlformats.org/officeDocument/2006/relationships" name="Long-Term Deb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and Intangible Assets " sheetId="23" state="visible" r:id="rId23"/>
    <sheet xmlns:r="http://schemas.openxmlformats.org/officeDocument/2006/relationships" name="Income Taxes (Tables)" sheetId="24" state="visible" r:id="rId24"/>
    <sheet xmlns:r="http://schemas.openxmlformats.org/officeDocument/2006/relationships" name="Fair Value Measurement (Tables)" sheetId="25" state="visible" r:id="rId25"/>
    <sheet xmlns:r="http://schemas.openxmlformats.org/officeDocument/2006/relationships" name="Derivative Instruments and He26" sheetId="26" state="visible" r:id="rId26"/>
    <sheet xmlns:r="http://schemas.openxmlformats.org/officeDocument/2006/relationships" name="Investment Funds (Tables)" sheetId="27" state="visible" r:id="rId27"/>
    <sheet xmlns:r="http://schemas.openxmlformats.org/officeDocument/2006/relationships" name="Business Segment Information (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Acquisitions and Rel43" sheetId="43" state="visible" r:id="rId43"/>
    <sheet xmlns:r="http://schemas.openxmlformats.org/officeDocument/2006/relationships" name="Goodwill and Intangible Assets-" sheetId="44" state="visible" r:id="rId44"/>
    <sheet xmlns:r="http://schemas.openxmlformats.org/officeDocument/2006/relationships" name="Goodwill and Intangible Asset45" sheetId="45" state="visible" r:id="rId45"/>
    <sheet xmlns:r="http://schemas.openxmlformats.org/officeDocument/2006/relationships" name="Income Taxes - Additional Infor" sheetId="46" state="visible" r:id="rId46"/>
    <sheet xmlns:r="http://schemas.openxmlformats.org/officeDocument/2006/relationships" name="Income Taxes - Unrecognized tax"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Fair Value Measurement- Fair Va" sheetId="50" state="visible" r:id="rId50"/>
    <sheet xmlns:r="http://schemas.openxmlformats.org/officeDocument/2006/relationships" name="Fair Value Measurement- Fair 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Investment Funds (Details)" sheetId="55" state="visible" r:id="rId55"/>
    <sheet xmlns:r="http://schemas.openxmlformats.org/officeDocument/2006/relationships" name="Non-Controlling Interests (Deta" sheetId="56" state="visible" r:id="rId56"/>
    <sheet xmlns:r="http://schemas.openxmlformats.org/officeDocument/2006/relationships" name="Business Segment Information - " sheetId="57" state="visible" r:id="rId57"/>
    <sheet xmlns:r="http://schemas.openxmlformats.org/officeDocument/2006/relationships" name="Business Segment Information (D" sheetId="58" state="visible" r:id="rId58"/>
    <sheet xmlns:r="http://schemas.openxmlformats.org/officeDocument/2006/relationships" name="Long-Term Debt - Variable-Rate " sheetId="59" state="visible" r:id="rId59"/>
    <sheet xmlns:r="http://schemas.openxmlformats.org/officeDocument/2006/relationships" name="Long-Term Debt - Senior Secured" sheetId="60" state="visible" r:id="rId60"/>
  </sheets>
  <definedNames/>
  <calcPr calcId="124519" fullCalcOnLoad="1"/>
</workbook>
</file>

<file path=xl/sharedStrings.xml><?xml version="1.0" encoding="utf-8"?>
<sst xmlns="http://schemas.openxmlformats.org/spreadsheetml/2006/main" uniqueCount="648">
  <si>
    <t>Document and Entity Information - shares</t>
  </si>
  <si>
    <t>9 Months Ended</t>
  </si>
  <si>
    <t>Sep. 30, 2017</t>
  </si>
  <si>
    <t>Nov. 01, 2017</t>
  </si>
  <si>
    <t>Entity Information [Line Items]</t>
  </si>
  <si>
    <t>Entity Registrant Name</t>
  </si>
  <si>
    <t>Ameresco,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ommon Class A</t>
  </si>
  <si>
    <t>Common Stock (in shares)</t>
  </si>
  <si>
    <t>Common Class B</t>
  </si>
  <si>
    <t>Consolidated Balance Sheets - USD ($) $ in Thousands</t>
  </si>
  <si>
    <t>Dec. 31, 2016</t>
  </si>
  <si>
    <t>Current assets:</t>
  </si>
  <si>
    <t>Cash and cash equivalents</t>
  </si>
  <si>
    <t>Restricted cash</t>
  </si>
  <si>
    <t>Accounts receivable, net</t>
  </si>
  <si>
    <t>Accounts receivable retainage, net</t>
  </si>
  <si>
    <t>Costs and estimated earnings in excess of billings</t>
  </si>
  <si>
    <t>Inventory, net</t>
  </si>
  <si>
    <t>Prepaid expenses and other current assets</t>
  </si>
  <si>
    <t>Income tax receivable</t>
  </si>
  <si>
    <t>Project development costs</t>
  </si>
  <si>
    <t>Total current assets</t>
  </si>
  <si>
    <t>Federal ESPC receivable</t>
  </si>
  <si>
    <t>Property and equipment, net</t>
  </si>
  <si>
    <t>Energy assets, net</t>
  </si>
  <si>
    <t>Goodwill</t>
  </si>
  <si>
    <t>Intangible assets, net</t>
  </si>
  <si>
    <t>Other assets</t>
  </si>
  <si>
    <t>Total assets</t>
  </si>
  <si>
    <t>Current liabilities:</t>
  </si>
  <si>
    <t>Current portions of long-term debt and capital lease liabilities</t>
  </si>
  <si>
    <t>Accounts payable</t>
  </si>
  <si>
    <t>Accrued expenses and other current liabilities</t>
  </si>
  <si>
    <t>Billings in excess of cost and estimated earnings</t>
  </si>
  <si>
    <t>Income taxes payable</t>
  </si>
  <si>
    <t>Total current liabilities</t>
  </si>
  <si>
    <t>Long-term debt and capital lease liabilities, less current portions and net of deferred financing fees</t>
  </si>
  <si>
    <t>Federal ESPC liabilities</t>
  </si>
  <si>
    <t>Deferred income taxes, net</t>
  </si>
  <si>
    <t>Deferred grant income</t>
  </si>
  <si>
    <t>Other liabilities</t>
  </si>
  <si>
    <t>Commitments and contingencies (Note 6)</t>
  </si>
  <si>
    <t xml:space="preserve"> </t>
  </si>
  <si>
    <t>Redeemable non-controlling interests</t>
  </si>
  <si>
    <t>Stockholders’ equity:</t>
  </si>
  <si>
    <t>Preferred stock, $0.0001 par value, 5,000,000 shares authorized, no shares issued and outstanding at September 30, 2017 and December 31, 2016</t>
  </si>
  <si>
    <t>Additional paid-in capital</t>
  </si>
  <si>
    <t>Retained earnings</t>
  </si>
  <si>
    <t>Accumulated other comprehensive loss, net</t>
  </si>
  <si>
    <t>Less - treasury stock, at cost, 1,828,213 shares at September 30, 2017 and 1,298,418 shares at December 31, 2016</t>
  </si>
  <si>
    <t>Total stockholders’ equity</t>
  </si>
  <si>
    <t>Total liabilities, redeemable non-controlling interests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Income - USD ($) $ in Thousands</t>
  </si>
  <si>
    <t>3 Months Ended</t>
  </si>
  <si>
    <t>Sep. 30, 2016</t>
  </si>
  <si>
    <t>Income Statement [Abstract]</t>
  </si>
  <si>
    <t>Revenues</t>
  </si>
  <si>
    <t>Cost of revenues</t>
  </si>
  <si>
    <t>Gross profit</t>
  </si>
  <si>
    <t>Selling, general and administrative expenses</t>
  </si>
  <si>
    <t>Operating income</t>
  </si>
  <si>
    <t>Other expenses, net</t>
  </si>
  <si>
    <t>Income before provision for income taxes</t>
  </si>
  <si>
    <t>Income tax provision</t>
  </si>
  <si>
    <t>Net income</t>
  </si>
  <si>
    <t>Net (income) loss attributable to redeemable non-controlling interests</t>
  </si>
  <si>
    <t>Net income attributable to common shareholders</t>
  </si>
  <si>
    <t>Net income per share attributable to common shareholders:</t>
  </si>
  <si>
    <t>Basic (in usd per share)</t>
  </si>
  <si>
    <t>Diluted (in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Unrealized gain (loss) from interest rate hedge, net of tax benefit (provision) of $3, $(100), $150 and $1,256</t>
  </si>
  <si>
    <t>Foreign currency translation adjustments</t>
  </si>
  <si>
    <t>Total other comprehensive income</t>
  </si>
  <si>
    <t>Comprehensive income</t>
  </si>
  <si>
    <t>Comprehensive income attributable to redeemable non-controlling interests</t>
  </si>
  <si>
    <t>Comprehensive income attributable to common shareholders</t>
  </si>
  <si>
    <t>Consolidated Statements of Comprehensive Income (Loss) (Parenthetical) - USD ($) $ in Thousands</t>
  </si>
  <si>
    <t>Unrealized loss from interest rate hedge, tax benefit (provision)</t>
  </si>
  <si>
    <t>Consolidated Statement of Changes in Redeemable Non-Controlling Interests and Stockholders' Equity - 9 months ended Sep. 30, 2017 - USD ($) $ in Thousands</t>
  </si>
  <si>
    <t>Total</t>
  </si>
  <si>
    <t>Common StockCommon Class A</t>
  </si>
  <si>
    <t>Common StockCommon Class B</t>
  </si>
  <si>
    <t>Additional Paid-in Capital</t>
  </si>
  <si>
    <t>Retained Earnings</t>
  </si>
  <si>
    <t>Accumulated Other Comprehensive Loss</t>
  </si>
  <si>
    <t>Treasury Stock</t>
  </si>
  <si>
    <t>Redeemable non-controlling interests, beginning balance at Dec. 31, 2016</t>
  </si>
  <si>
    <t>Increase (Decrease) in Temporary Equity [Roll Forward]</t>
  </si>
  <si>
    <t>Contributions from redeemable non-controlling interests</t>
  </si>
  <si>
    <t>Distributions to redeemable non-controlling interests, net</t>
  </si>
  <si>
    <t>Net (loss) income</t>
  </si>
  <si>
    <t>Redeemable non-controlling interests, ending balance at Sep. 30, 2017</t>
  </si>
  <si>
    <t>Beginning balance (in shares) at Dec. 31, 2016</t>
  </si>
  <si>
    <t>Beginning balance at Dec. 31, 2016</t>
  </si>
  <si>
    <t>Increase (Decrease) in Stockholders' Equity [Roll Forward]</t>
  </si>
  <si>
    <t>Cumulative impact from the adoption of ASU No. 2016-09 (Note 2) | Accounting Standards Update 2016-09</t>
  </si>
  <si>
    <t>Exercise of stock options (in shares)</t>
  </si>
  <si>
    <t>Exercise of stock options</t>
  </si>
  <si>
    <t>Stock-based compensation expense</t>
  </si>
  <si>
    <t>Open market purchase of common shares (in shares)</t>
  </si>
  <si>
    <t>Open market purchase of common shares</t>
  </si>
  <si>
    <t>Unrealized loss from interest rate hedge, net</t>
  </si>
  <si>
    <t>Ending balance (in shares) at Sep. 30, 2017</t>
  </si>
  <si>
    <t>Ending balance at Sep. 30, 2017</t>
  </si>
  <si>
    <t>Consolidated Statements of Cash Flows - USD ($) $ in Thousands</t>
  </si>
  <si>
    <t>Cash flows from operating activities:</t>
  </si>
  <si>
    <t>Adjustments to reconcile net income to cash flows from operating activities:</t>
  </si>
  <si>
    <t>Depreciation of energy assets</t>
  </si>
  <si>
    <t>Depreciation of property and equipment</t>
  </si>
  <si>
    <t>Amortization of deferred financing fees</t>
  </si>
  <si>
    <t>Amortization of intangible assets</t>
  </si>
  <si>
    <t>Provision for bad debts</t>
  </si>
  <si>
    <t>Gain on sale of assets</t>
  </si>
  <si>
    <t>Unrealized gain on ineffectiveness of interest rate swaps</t>
  </si>
  <si>
    <t>Deferred income taxes</t>
  </si>
  <si>
    <t>Unrealized foreign exchange gain</t>
  </si>
  <si>
    <t>Changes in operating assets and liabilities:</t>
  </si>
  <si>
    <t>Accounts receivable</t>
  </si>
  <si>
    <t>Accounts receivable retainage</t>
  </si>
  <si>
    <t>Accounts payable, accrued expenses and other current liabilities</t>
  </si>
  <si>
    <t>Cash flows from operating activities</t>
  </si>
  <si>
    <t>Cash flows from investing activities:</t>
  </si>
  <si>
    <t>Purchases of property and equipment</t>
  </si>
  <si>
    <t>Purchases of energy assets</t>
  </si>
  <si>
    <t>Proceeds from sale of assets of a business</t>
  </si>
  <si>
    <t>Acquisitions, net of cash received</t>
  </si>
  <si>
    <t>Cash flows from investing activities</t>
  </si>
  <si>
    <t>Cash flows from financing activities:</t>
  </si>
  <si>
    <t>Payments of financing fees</t>
  </si>
  <si>
    <t>Proceeds from exercises of options</t>
  </si>
  <si>
    <t>Repurchase of common stock</t>
  </si>
  <si>
    <t>Proceeds from senior secured credit facility, net</t>
  </si>
  <si>
    <t>Proceeds from long-term debt financings</t>
  </si>
  <si>
    <t>Proceeds from Federal ESPC projects</t>
  </si>
  <si>
    <t>Proceeds from sale-leaseback financings</t>
  </si>
  <si>
    <t>Proceeds from investment by redeemable non-controlling interests, net</t>
  </si>
  <si>
    <t>Payments on long-term debt</t>
  </si>
  <si>
    <t>Cash flows from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Federal ESPC settlement</t>
  </si>
  <si>
    <t>Accrued purchases of energy assets</t>
  </si>
  <si>
    <t>Description of Business</t>
  </si>
  <si>
    <t>Organization, Consolidation and Presentation of Financial Statements [Abstract]</t>
  </si>
  <si>
    <t>DESCRIPTION OF BUSINESS Ameresco, Inc. (including its subsidiaries, the “Company”) was organized as a Delaware corporation on April 25, 2000. The Company is a provider of energy efficiency solutions for facilities throughout North America and Europe. The Company provides solutions, both products and services, that enable customers to reduce their energy consumption, lower their operating and maintenance costs and realize environmental benefits. The Company’s comprehensive set of services includes upgrades to a facility’s energy infrastructure and the construction and operation of small-scale renewable energy plants. It also sells certain photovoltaic (“PV”) equipment worldwide. The Company operates in the United States, Canada and Europe. The Company is compensated through a variety of methods, including: 1) direct payments based on fee-for-services contracts (utilizing lump-sum or cost-plus pricing methodologies); 2) the sale of energy from the Company’s energy assets; and 3) direct payment for PV equipment and systems. The condensed consolidated financial statements as of September 30, 2017 , and for the three and nine months ended September 30, 2017 and 2016 , are unaudited, pursuant to certain rules and regulations of the Securities and Exchange Commission, and include, in the opinion of the Company, normal recurring adjustments necessary for a fair presentation in conformity with accounting principles generally accepted in the United States (“GAAP”) of the results for the periods indicated, which, however, are not necessarily indicative of results which may be expected for the full year. The December 31, 2016 consolidated balance sheet data was derived from audited financial statements, but certain information and footnote disclosures normally included in financial statements prepared in accordance with GAAP have been condensed or omitted. The interim condensed consolidated financial statements, and notes thereto, should be read in conjunction with the audited consolidated financial statements for the year ended December 31, 2016 , and notes thereto, included in the Company’s annual report on Form 10-K for the year ended December 31, 2016 filed with the Securities and Exchange Commission on March 3, 2017 .</t>
  </si>
  <si>
    <t>Summary of Significant Accounting Policies</t>
  </si>
  <si>
    <t>Accounting Policies [Abstract]</t>
  </si>
  <si>
    <t>SUMMARY OF SIGNIFICANT ACCOUNTING POLICIES Principles of Consolidation The accompanying condensed consolidated financial statements include the accounts of the Company, its subsidiaries in which the Company has a controlling financial interest and investment funds formed to fund the purchase of solar energy systems, which are consolidated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financial statements in conformity with GAAP. 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long-lived assets, income taxes, self insurance reserves and potential liability in conjunction with certain commitments and contingencies. Actual results could differ from those estimates. The Company is self-insured for employee health insurance. The maximum exposure in fiscal year 2017 under the plan i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7. 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7.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September 30, 2017 and December 31, 2016 , the Company classified the non-current portion of restricted cash of $19,396 and $19,920 , respectively, in other assets on its consolidated balance shee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Changes in the allowance for doubtful accounts are as follows: Nine Months Ended September 30, 2017 2016 Allowance for doubtful accounts, beginning of period $ 7,836 $ 3,729 Charges to costs and expenses 68 4,057 Account write-offs and other (4,088 ) 195 Allowance for doubtful accounts, end of period $ 3,816 $ 7,981 During the three months ended March 31, 2016, the Company reserved for certain assets related to a customer who declared bankruptcy. A portion of this amount, $200 was recorded as an allowance for doubtful accounts in accounts receivable, net. In addition, the Company recorded a $476 charge to write-off costs and estimated earnings in excess of billings and a $325 charge for project costs incurred. During the three months ended September 30, 2016, the Company reserved for an additional $2,194 as an allowance for doubtful accounts in accounts receivable, net, related to the customer who declared bankruptcy. During the three months ended June 30, 2017, a settlement was reached with the customer who declared bankruptcy, and the Company has no additional exposure for the remaining receivables. During the three months ended June 30, 2016, the Company also reserved for certain assets in its Canada segment totaling $1,934 due to collectability concerns as a result of its previously disclosed restructuring efforts. This reserve included $1,655 for doubtful accounts in accounts receivable, net and $279 reserved against accounts receivable retainage, net. 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As of September 30, 2017 and December 31, 2016 , $422 and $887 , respectively, was recorded by the Company as a reserve for accounts receivable retainage for amounts determined to be potentially uncollectible.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 Prepaid Expenses Prepaid expenses consist primarily of short-term prepaid expenditures that will amortize within one year. 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Upon completion and acceptance of the project by the government, typically within 24 months of construction commencement, the assigned ESPC receivable from the government and corresponding ESPC liability are eliminated from the Company’s condensed consolidated financial statements. 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Energy Assets Energy assets consist of costs of materials, direct labor, interest costs, outside contract services and project development costs incurred in connection with the construction of small-scale renewable energy plants that the Company owns. These amounts are capitalized and amortized to cost of revenues in the Company’s consolidated statements of income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on a straight line basis over the useful life of the associated energy asset. There was $925 and $289 in interest capitalized for the three months ended September 30, 2017 and 2016 , respectively. There was $3,452 and $616 in interest capitalized for the nine months ended September 30, 2017 and 2016 , respectively. Routine maintenance costs are expensed in the current year’s consolidated statements of income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selling, general and administrative expenses in the consolidated statements of income. Included in energy assets are capital lease assets and accumulated depreciation of capital lease assets. Capital lease assets consist of the following: As of September 30, As of December 31, 2017 2016 Capital lease assets $ 30,430 $ 15,640 Less - accumulated depreciation and amortization (1,630 ) (744 ) Capital lease assets, net $ 28,800 $ 14,896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did not receive any Section 1603 grants during the nine months ended September 30, 2017 or September 30, 2016 .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7,326 and $7,739 recorded in the accompanying consolidated balance sheets as of September 30, 2017 and December 31, 2016 , respectively, represents the benefit of the basis difference to be amortized to income tax expense over the life of the related property. 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12, for which deferred financing fees are amortized on a straight-line basis over the term of the agreement. Deferred financing fees are presented on the consolidated balance sheets as a reduction to long-term debt and capital lease liabilities. 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on an annual basis (December 31 st )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 Although the Company believes goodwill and intangible assets are appropriately stated in the accompanying condensed consolidated financial statements, changes in strategy or market conditions could significantly impact these judgments and require an adjustment to the recorded balance.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See Note 4 for additional disclosures. 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 Other assets also include the fair value of derivatives. Asset Retirement Obligations The Company recognizes a liability for the fair value of required asset retirement obligations (“AROs”) when such obligations are incurred. The liability is estimated bas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As of September 30, 2017 and December 31, 2016 , the Company had no ARO liabilities recorded. Federal ESPC Liabilities Federal ESPC liabilities represent the advances received from third-party investors under agreements to finance certain energy savings performance contract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s. Until recourse to the Company ceases for the ESPC receivables transferred to the investor, upon final acceptance of the work by the government customer, the Company remains the primary obligor for financing received. Sale-Leaseback During the first quarter of 2015, the Company entered into an agreement with an investor which gives the Company the option to sell and contemporaneously lease back solar photovoltaic (“solar PV”) projects. In September 2016, the Company amended its agreement with the investor to provide for a maximum combined funding amount of $100,000 through June 30, 2017 on certain projects. In May 2017, the Company amended its agreement with the investor to extend the end date of the agreement to June 30, 2018. Additionally, the Company sold and contemporaneously leased back one solar PV project to a separate investor, not a party to the master lease agreement, under a new agreement during the three months ended March 31, 2017. See below for a summary of solar PV project sales by fiscal quarter under our sale-leaseback agreements: Quarter Ended # Solar PV Projects Sold Sale Price Deferred Gain Recorded Deferred Loss Recorded Capital Lease Asset/Liability Recorded Initial Lease Term Periodic Minimum Lease Payment Periodic Maximum Lease Payment September 30, 2016 1 6,037 333 — 3,158 25 2 397 September 30, 2017 3 9,157 642 — 4,114 20 13 231 Certain lease agreements the Company is party to provide for the sale of solar PV projects to third-party investors and the simultaneous leaseback of the projects, which the Company then operates and maintains, recognizing revenue through the sale of the electricity and solar renewable energy credits (“SREC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such agreements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such agreements have been determined by the Company to be capital leases. For leasebacks classified as capital leases, the Company initially records a capital lease asset and capital lease obligation in its consolidated balance sheets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s and amortizes the deferred amounts over the lease term in cost of revenues in its consolidated statements of income. Amortization expense in cost of revenues related to deferred gains, net was $(25) and $(6) for the three months ended September 30, 2017 and 2016 , respectively. Amortization expense in cost of revenues related to deferred gains, net was $(49) and $(37) for the nine months ended September 30, 2017 and 2016 , respectively. A summary of amounts related to sale leasebacks in the Company’s consolidated balance sheets is as follows: September 30, December 31, 2017 2016 Capital lease assets, net $ 28,800 $ 14,896 Deferred loss, short-term, net 109 53 Deferred loss, long-term, net 1,943 956 Capital lease liabilities, short-term 3,451 2,185 Capital lease liabilities, long-term 24,857 12,462 Deferred gain, short-term, net 195 89 Deferred gain, long-term, net $ 3,195 $ 1,632 Other Liabilities Other liabilities consist primarily of deferred revenue related to multi-year operation and maintenance contracts which expire at various dates through 2033 . Other liabilities also include the fair value of derivatives and the long term portion of sale-leaseback deferred gains. S ee Note 8 for additional disclosures. 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of-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recognizes revenues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 As of September 30, 2017 , the Company has recorded as a reserve for future warranty obligations $2,111 .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project related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The Company has presented all deferred tax assets and liabilities as noncurrent on its consolidated balance sheet as of September 30, 2017 and December 31, 2016, respectively. In the first quarter of 2017, as a result of adopting ASU 2016-09, Compensation-Stock Compensation-Improvements to Employee Share-Based Payment Accounting, the Company recorded a $4,000 deferred tax asset and corresponding credit to retained earnings for excess tax benefits that had not previously been recognized because the related tax deductions had not reduced taxes payable. See Note 5 for additional information on the Company’s income taxes. Foreign Currency The local currency of the Company’s foreign operations is considered the functional currency of such operations. All assets and liabilities of the Company’s foreign operations are translated into U.S. dollars at period-end exchange rates. Income and expense items are translated at average exchange rates prevailing during the period.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he Company’s financial instruments include cash and cash equivalents, restricted cash, accounts and notes receivable, long-term contract receivables, interest rate swaps, accounts payable, accrued expenses, capital lease assets and liabilities and short-term and long-term borrowings. Because of their short maturity, the carrying amounts of cash and cash equivalents, restricted cash, accounts and notes receivable, accounts payable, accrued expenses and short-term borrowings approximate fair value. The carrying value of long-term variable-rate debt approximates fair value. As of September 30, 2017 , the fair value of the Company’s long-term debt exceeds its carrying value of $202,297 by approximately $110 . Fair value of the Company’s debt is based on quoted market prices or on rates available to the Company for debt with similar terms and maturities, which are level two inputs of the fair value hierarchy, as defined in Note 7. The Company accounts for its interest rate swaps as derivative financial instruments in accordance with the related guidance. Under this guidance, derivatives are carried on the Company’s consolidated balance sheets at fair valu</t>
  </si>
  <si>
    <t>Business Acquisitions and Related Transactions</t>
  </si>
  <si>
    <t>Business Combinations [Abstract]</t>
  </si>
  <si>
    <t>BUSINESS ACQUISITIONS AND RELATED TRANSACTIONS The Company accounts for acquisitions using the acquisition method in accordance with ASC 805, Business Combinations. The purchase price for each has been allocated to the assets based on their estimated fair values at the date of each acquisition. In January 2017, the Company acquired two solar PV projects currently under construction as well as associated construction loan agreements with a bank for use in providing non-recourse financing for these acquired solar PV projects currently under construction. The Company paid $2,409 to acquire the assets under construction, and assumed $5,635 of associated non-recourse financing, resulting in a total purchase price of $8,044 . No cash was received in the transaction, and the cash paid of $2,409 represented the total fair value of consideration to acquire the solar PV projects currently under construction. The Company allocated $256 of the cost to prepaid expenses and other current assets and $7,788 to property and equipment and energy assets. The results of the acquired solar PV projects currently under construction since the date of the acquisitions have been included in the Company’s operations as presented in the accompanying consolidated statements of income, consolidated statements of comprehensive income (loss) and consolidated statements of cash flows.</t>
  </si>
  <si>
    <t>Goodwill and Intangible Assets</t>
  </si>
  <si>
    <t>Goodwill and Intangible Assets Disclosure [Abstract]</t>
  </si>
  <si>
    <t>GOODWILL AND INTANGIBLE ASSETS The changes in the carrying value of goodwill attributable to each reportable segment are as follows: U.S. Regions U.S. Federal Canada Small-Scale Infrastructure Other Total Balance, December 31, 2016 $ 24,759 $ 3,375 $ 3,262 $ — $ 26,580 $ 57,976 Sale of assets of a business — — — — (2,639 ) (2,639 ) Currency effects — — 253 — 517 770 Balance, September 30, 2017 $ 24,759 $ 3,375 $ 3,515 $ — $ 24,458 $ 56,107 Accumulated Goodwill Impairment Balance, December 31, 2016 $ — $ — $ (1,016 ) $ — $ — $ (1,016 ) Accumulated Goodwill Impairment Balance, September 30, 2017 $ — $ — $ (1,016 ) $ — $ — $ (1,016 )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No changes to useful lives were made during the nine months ended September 30, 2017 or for the year ended December 31, 2016 . During the nine months ended September 30, 2017 , the Company sold assets of a business to a third party for cash proceeds of $2,777 , and as a result goodwill decreased by $2,639 . Acquired intangible assets other than goodwill that are subject to amortization include customer contracts, customer relationships, non-compete agreements, technology and trade names. Customer contracts are amortized ratably over the period of the acquired customer contracts ranging in periods from approximately one to five years. All other acquired intangible assets are amortized over periods ranging from approximately four to fifteen years, as defined by the nature of the respective intangible asset. The gross carrying amount and accumulated amortization of intangible assets are as follows: As of September 30, As of December 31, 2017 2016 Gross Carrying Amount Customer contracts $ 7,777 $ 7,594 Customer relationships 11,830 11,652 Non-compete agreements 3,046 3,203 Technology 2,754 2,716 Trade names 546 542 25,953 25,707 Accumulated Amortization Customer contracts 7,769 7,566 Customer relationships 9,216 8,048 Non-compete agreements 3,032 3,158 Technology 2,612 2,485 Trade names 523 519 23,152 21,776 Intangible assets, net $ 2,801 $ 3,931 Amortization expense related to customer contracts is included in cost of revenues in the consolidated statements of income. Amortization expense related to all other acquired intangible assets is included in selling, general and administrative expenses in the consolidated statements of income. Amortization expense for the three months ended September 30, 2017 and 2016 related to customer contracts was $8 and $46 , respectively. Amortization expense for the nine months ended September 30, 2017 and 2016 related to customer contracts was $23 and $140 , respectively. Amortization expense for the three months ended September 30, 2017 and 2016 related to all other acquired intangible assets was $358 and $536 , respectively. Amortization expense for the nine months ended September 30, 2017 and 2016 related to all other acquired intangible assets was $1,059 and $1,653 , respectively.</t>
  </si>
  <si>
    <t>Income Taxes</t>
  </si>
  <si>
    <t>Income Tax Disclosure [Abstract]</t>
  </si>
  <si>
    <t xml:space="preserve"> INCOME TAXES The provision for income taxes was $3,881 and $1,865 for the three months ended September 30, 2017 and 2016 , respectively. The provision for income taxes was $4,296 and $2,872 for the nine months ended September 30, 2017 and 2016 , respectively. The estimated 2017 effective tax rate was 30.6% for the three months ended September 30, 2017 compared to a 24.3% estimated annual effective tax rate for the three months ended September 30, 2016 . The estimated 2017 effective tax rate was 24.8% for the nine months ended September 30, 2017 compared to a 25.0% estimated annual effective tax rate for the nine months ended September 30, 2016 . The principal reason for the difference between the statutory rate and the estimated annual effective rate for 2017 were the effects of investment tax credits to which the Company is entitled based on its investment in plants in which ownership is retained, as well as the effects of revisions of prior year estimates of the tax deduction under Internal Revenue Code Section 179D. The principal reason for the difference between the statutory rate and the estimated annual effective rate for 2016 were the effects of the tax deduction under Internal Revenue Code Section 179D and production tax credits to which the Company is entitled from owned plants. The investment tax credits, production tax credits and other energy related tax incentives to which the Company may be entitled fluctuate from year to year based on the cost of the renewable energy plants the Company places or expects to place in service and production levels at company owned facilities in that year. The Section 179D deduction expired December 31, 2016. A reconciliation of the beginning and ending balances of the total amounts of gross unrecognized tax benefits is as follows: Gross Unrecognized Tax Benefits Balance, December 31, 2016 $ 600 Additions for prior year tax positions — Settlements with tax authorities — Reductions of prior year tax positions — Balance, September 30, 2017 $ 600 At September 30, 2017 and December 31, 2016 , the Company had approximately $600 and $600 , respectively, of total gross unrecognized tax benefits. At September 30, 2017 and December 31, 2016 , the Company had approximately $20 and $20 , respectively, of total gross unrecognized tax benefits (net of the federal benefit on state amounts) representing the amount of unrecognized tax benefits that, if recognized, would favorably affect the effective income tax rate in any future periods. The adoption of ASU No. 2016-09, Compensation-Stock Compensation-Improvements to Employee Share-Based Payment Accounting, which was adopted in the first quarter of fiscal 2017, had no material impact on the benefit for income taxes for the nine months ended September 30, 2017 because no material excess tax benefits related to share-based awards were recognized during that period.</t>
  </si>
  <si>
    <t>Commitments and Contingencies</t>
  </si>
  <si>
    <t>Commitments and Contingencies Disclosure [Abstract]</t>
  </si>
  <si>
    <t>COMMITMENTS AND CONTINGENCIES Legal Proceedings The Company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Solar Tariff Contingency In October 2012, the U.S. Department of Commerce (“Commerce”) announced its final determination in the anti-dumping (“AD”) and countervailing duty (“CVD”) investigations of imports of solar cells manufactured in the People’s Republic of China (“PRC”), including solar modules containing such cells. Commerce’s final determination confirmed its previously published AD duty of 249.96% , for manufacturers without a separate rate, and increased its CVD from 3.61% to 15.24% ; both duties are applied to the value of imports of solar modules containing PRC cells. On November 7, 2012, the International Trade Commission announced its final determination upholding the duties. All shipments from May 25, 2012 until the Company suspended importing solar modules containing PRC cells in July 2012 (“covered shipments”) were subject to the CVD and were covered by a single continuous entry bond. Covered shipments also were subject to AD duty, for each of which the Company was required to post a single entry bond. In August, 2014, U.S. Customs lifted the suspension of liquidation of covered shipments. As a result of liquidation, during the third and fourth quarters of 2014, the Company paid CVD on covered shipments at the 3.61% rate. During the fourth quarter of 2014 through the first quarter of 2015, the Company paid AD duties on covered shipments at a 31.18% rate. During the fourth quarter of 2015, the Company received the final bill from U.S. Customs for liquidation of one remaining covered shipment containing PRC cells and the matter was resolved in the first quarter of 2016. Commitments as a Result of Acquisitions Related to the Company's acquisition of Energyexcel LLP (“EEX”) in the second quarter of 2014, the former owners of EEX, who are now employees of the Company, may be entitled to receive up to 4,500 British pound sterling ( $6,026 converted as of September 30, 2017 ) in additional consideration, accounted for as compensation for post-combination services, if the acquired business meets certain financial performance milestones through December 31, 2018. No amounts were accrued as of September 30, 2017 and December 31, 2016 , respectively, as milestones are not considered likely to be achieved.</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September 30, December 31, Level 2017 2016 Assets: Interest rate swap instruments 2 $ 31 $ — Liabilities: Interest rate swap instruments 2 $ 3,885 $ 3,843 The fair value of the Company’s interest rate swaps was determined using a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financial instruments is determined by reference to observable market data and other valuation techniques, as appropriate. The only category of financial instruments where the difference between fair value and recorded book value is notable is long-term debt. At September 30, 2017 and December 31, 2016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for the nine months ended September 30, 2017 and the year ended December 31, 2016. Based on the analysis performed, the fair value and the carrying value of the Company’s long-term debt, excluding capital lease liabilities, are as follows: As of September 30, 2017 As of December 31, 2016 Fair Value Carrying Value Fair Value Carrying Value Long-term debt value $ 173,918 $ 173,808 $ 145,746 $ 145,238 The Company is also required periodically to measure certain other assets at fair value on a nonrecurring basis, including long-lived assets, goodwill and other intangible assets, among other items. There were no assets recorded at fair value on a non-recurring basis at September 30, 2017 or December 31, 2016.</t>
  </si>
  <si>
    <t>Derivative Instruments and Hedging Activities</t>
  </si>
  <si>
    <t>Derivative Instruments and Hedging Activities Disclosure [Abstract]</t>
  </si>
  <si>
    <t>DERIVATIVE INSTRUMENTS AND HEDGING ACTIVITIES Information about the fair value amounts of the Company’s derivative instruments is as follows: Derivatives as of September 30, 2017 December 31, 2016 Balance Sheet Location Fair Value Balance Sheet Location Fair Value Derivatives Designated as Hedging Instruments: Interest rate swap contracts Other assets $ 31 Other assets $ — Interest rate swap contracts Other liabilities $ 3,885 Other liabilities $ 3,843 The following table presents information about the effects of the Company’s derivative instruments on the consolidated statements of income and consolidated statements of comprehensive income (loss): Location of Gain Recognized in Net Income Amount of Gain Recognized in Net Income Three Months Ended September 30, Nine Months Ended September 30, 2017 2016 2017 2016 Derivatives Designated as Hedging Instruments: Interest rate swap contracts Other expenses, net $ (28 ) $ (74 ) $ (206 ) $ (227 ) The following table summarizes the pre-tax amount of unrealized gain or loss recognized in accumulated other comprehensive income (loss), net (“AOCI”) in the Company’s consolidated balance sheets: Nine Months Ended September 30, 2017 Derivatives Designated as Hedging Instruments: Accumulated loss in AOCI at the beginning of the period $ (2,042 ) Unrealized gain recognized in AOCI 535 Loss reclassified from AOCI to other expenses, net (615 ) Accumulated loss in AOCI at the end of the period $ (2,122 )</t>
  </si>
  <si>
    <t>Investment Funds</t>
  </si>
  <si>
    <t>INVESTMENT FUNDS During the third quarter of 2015, the Company formed an investment fund for the purpose of funding the purchase of a solar energy system. During the second quarter of 2017, the Company formed an additional investment fund for the purpose of funding the purchase of a solar energy system. The Company consolidates the investment funds, and all inter-company balances and transactions between the Company and the investment funds are eliminated in its consolidated financial statements. The Company determined that the investment funds meet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ese VIEs, including determining the solar energy systems and associated long term customer contracts to be sold or contributed to the VIEs,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VIEs on an ongoing basis to ensure that it continues to be the primary beneficiary. Under the related agreements, cash distributions of income and other receipts by the funds, net of agreed-upon expenses and estimated expenses, tax benefits and detriments of income and loss, and tax benefits of tax credits, are assigned to the funds’ investors and Company’s subsidiaries as specified in contractual arrangements. Certain of these arrangements have call and put options to acquire the investors’ equity interest as specified in the contractual agreements. See Note 10 for additional information on the call and put options. A summary of amounts related to the investment funds in the Company’s consolidated balance sheets is as follows: September 30, December 31, 2017 2016 Cash $ 1,264 $ 1,157 Restricted cash 1,554 1,554 Accounts receivable 126 80 Costs and estimated earnings in excess of billings 510 50 Prepaid expenses and other current assets 9 50 Energy assets, net 55,236 33,734 Other assets — 77 Accrued liabilities $ 594 $ 165</t>
  </si>
  <si>
    <t>Non-Controlling Interests</t>
  </si>
  <si>
    <t>Noncontrolling Interest [Abstract]</t>
  </si>
  <si>
    <t>NON-CONTROLLING INTERESTS Redeemable Non-controlling Interests The Company’s wholly owned subsidiary with a membership interest in the investment fund formed in the third quarter of 2015 has the right, beginning on the fifth anniversary of the final funding of the variable rate construction and term loans due 2023 and extending for six months , to elect to require the non-controlling interest holder to sell all of its membership units to the Company’s wholly owned subsidiary, a call option. The Company’s investment fund formed in the third quarter of 2015 also includes a right, beginning on the sixth anniversary of the final funding and extending for one year , for the non-controlling interest holder to elect to require the Company’s wholly owned subsidiary to purchase all of its membership interests in the fund, a put option. The Company’s wholly owned subsidiary with a membership interest in the investment fund formed in the second quarter of 2017 has the right, beginning on the fifth anniversary of the final funding of the non-controlling interest holder and extending for six months , to elect to require the non-controlling interest holder to sell all of its membership units to the Company’s wholly owned subsidiary, a call option. The Company’s investment fund formed in the second quarter of 2017 also includes a right, beginning on the sixth anniversary of the final funding and extending for one year , for the non-controlling interest holder to elect to require the Company’s wholly owned subsidiary to purchase all of its membership interests in the fund, a put option. The purchase price for the funds investors’ interests under the call options is equal to the fair market value of such interest at the time the option is exercised. The call options are exercisable beginning on the date that specified conditions are met for each respective fund. None of the call options are expected to become exercisable prior to 2021. The purchase price for the funds investors’ interests in the investment funds under the put options is the lessor of fair market value at the time the option is exercised and a specified amount, ranging from $659 - $917 . The put options for this investment funds are exercisable beginning on the date that specified conditions are met for each respective fund. The put options are not expected to become exercisable prior to 2022. Because the put options represents redemption features that are not solely within the control of the Company, the non-controlling interests in these funds are presented outside of permanent equity. Redeemable non-controlling interests are reported using the greater of their carrying value at each reporting date (which is impacted by attribution under the HLBV method) or their estimated redemption value in each reporting period. At both September 30, 2017 and December 31, 2016 redeemable non-controlling interests were reported at their carrying value of $7,532 and $6,847 , respectively, as the carrying value at each reporting period was greater than the estimated redemption value.</t>
  </si>
  <si>
    <t>Business Segment Information</t>
  </si>
  <si>
    <t>Segment Reporting [Abstract]</t>
  </si>
  <si>
    <t>BUSINESS SEGMENT INFORMATION The Company reports results under ASC 280, Segment Reporting. The Company’s reportable segments are U.S. Regions, U.S. Federal, Canada and Small-Scale Infrastructure. The Company’s U.S. Regions, U.S. Federal and Canada segments offer energy efficiency products and services, which include the design, engineering and installation of equipment and other measures to improve the efficiency and control the operations of a facility’s energy infrastructure; renewable energy solutions and services, which include the construction of small-scale plants for customers that produce electricity, gas, heat or cooling from renewable sources of energy and O&amp;M services. The Company’s Small-Scale Infrastructure segment sells electricity, processed landfill gas, heat or cooling, produced from renewable sources of energy, from small-scale plants that the Company owns and the construction of small-scale plants for customers. The “All Other” category offers enterprise energy management services, consulting services and the sale and installation of solar-PV energy products and systems which we refer to as integrated-PV. These segments do not include results of other activities, such as corporate operating expenses not specifically allocated to the segments. Certain reportable segments are an aggregation of operating segments. The accounting policies are the same as those described in the summary of significant accounting policies in Note 2. During the three and nine months ended September 30, 2016 , the Company included in unallocated corporate activity $2,194 and $3,195 , respectively, as a reserve for a customer who declared bankruptcy. During the three months ended June 30, 2016, the Company also reserved for certain assets in its Canada segment totaling $1,934 due to collectability concerns as a result of its previously disclosed restructuring efforts. The reports of the Company’s chief operating decision maker do not include assets at the operating segment level. An analysis of the Company’s business segment information and reconciliation to the condensed consolidated financial statements is as follows: U.S. Regions U.S. Federal Canada Small-Scale Infrastructure All Other Total Consolidated Three Months Ended September 30, 2017 Revenues $ 78,185 $ 63,873 $ 14,719 $ 27,295 $ 20,672 $ 204,744 Interest income — 14 — 26 — 40 Interest expense — 262 500 1,673 13 2,448 Depreciation and amortization of intangible assets 105 644 303 4,636 497 6,185 Unallocated corporate activity — — — — — (6,839 ) Income before taxes, excluding unallocated corporate activity 4,411 8,753 1,537 3,819 991 19,511 Three Months Ended September 30, 2016 Revenues 83,652 46,498 12,018 21,790 16,640 180,598 Interest income — 2 — 10 — 12 Interest expense — 278 493 1,116 — 1,887 Depreciation and amortization of intangible assets 116 686 288 4,063 649 5,802 Unallocated corporate activity — — — — — (10,478 ) Income (loss) before taxes, excluding unallocated corporate activity 7,918 5,338 (154 ) 5,312 (261 ) 18,153 Nine Months Ended September 30, 2017 Revenues 180,770 170,903 33,211 64,889 56,246 506,019 Interest income — 29 1 56 — 86 Interest expense — 795 1,434 4,300 38 6,567 Depreciation and amortization of intangible assets 246 1,951 878 13,109 1,407 17,591 Unallocated corporate activity — — — — — (20,931 ) Income before taxes, excluding unallocated corporate activity 4,242 23,079 1,638 6,971 2,304 38,234 Nine Months Ended September 30, 2016 Revenues 195,856 128,266 40,023 61,543 51,314 477,002 Interest income — 7 — 29 — 36 Interest expense — 666 1,243 3,212 — 5,121 Depreciation and amortization of intangible assets 390 1,913 788 11,663 1,997 16,751 Unallocated corporate activity — — — — — (25,044 ) Income (loss) before taxes, excluding unallocated corporate activity $ 12,732 $ 16,303 $ (1,457 ) $ 9,923 $ (971 ) $ 36,530</t>
  </si>
  <si>
    <t>Long-Term Debt</t>
  </si>
  <si>
    <t>Debt Disclosure [Abstract]</t>
  </si>
  <si>
    <t>Long-term Debt</t>
  </si>
  <si>
    <t>LONG-TERM DEBT Variable-Rate Construction and Term Loans In September 2015, the Company entered into a credit and guaranty agreement for use in providing non-recourse financing for certain of its solar PV projects currently under construction. The credit and guaranty agreement provides for a $20,746 construction-to-term loan credit facility and bears interest at a variable rate, with interest payments due in quarterly installments. The term loan matures on February 28, 2023, and all remaining unpaid amounts outstanding under the facility will be due at that time. On March 30, 2016, the construction loan was converted to a term loan. At September 30, 2017 , $19,471 was outstanding under the term loan. At December 31, 2016 , $19,877 was outstanding under the term loan. The variable rate for this loan at September 30, 2017 was 3.83% . In August 2016, the Company entered into a credit and guaranty agreement with two banks for use in providing limited recourse financing for certain of its solar PV projects in operation. The credit and guaranty agreement provided for a term loan credit facility with an original principal balance of $4,837 and bears interest at a fixed rate of 4.95% . At September 30, 2017 , $4,742 was outstanding under the term loan. At December 31, 2016 , $4,616 was outstanding under the term loan. In November 2016, the Company entered into a construction loan agreement with a bank for use in providing non-recourse financing for a certain natural gas to energy project currently under construction. The construction loan agreement provides for a $9,500 construction facility and bears interest at a fixed rate of 8.75% . The facility matures on March 1, 2018, and all remaining unpaid amounts outstanding under the facility will be due at that time. At September 30, 2017 , $5,126 was outstanding under the construction loan. At December 31, 2016 , $3,258 was outstanding under the construction loan. The Company classified this debt as current as of December 31, 2016, due to the Company’s intent to repay the construction loan in full prior to December 31, 2017. In November 2016, the Company entered into a construction loan agreement and subsequent amendment with a bank for use in providing non-recourse financing for certain solar PV projects currently under construction. The construction loan agreement provides for a $35,000 construction facility and bears interest at a variable rate. The facility matures on June 30, 2018, and all remaining unpaid amounts outstanding under the facility will be due at that time. At September 30, 2017 , $4,516 was outstanding under the construction loan. At December 31, 2016, $7,008 was outstanding under the construction loan. The interest rate at September 30, 2017 was 6.75% . The Company has classified this debt as non-current as of September 30, 2017 and December 31, 2016, due to the Company’s intention to refinance the variable rate construction loan to sale-leasebacks prior to the maturity date. In December 2016, the Company acquired a solar PV project currently under construction as well as an associated construction loan agreement with a bank for use in providing non-recourse financing for this acquired solar PV project currently under construction. The construction loan agreement provided for a $10,694 construction facility and bore interest at a rate of 13.00% . The facility matured on May 30, 2017, and all remaining unpaid amounts outstanding under the facility were paid at that time. At December 31, 2016, $9,503 was outstanding under the construction loan. The Company had classified this debt as non-current, due to the Company’s intention to refinance the construction loan to a term loan prior to the maturity date. The Company did refinance the construction loan to a term loan during the three months ended June 30, 2017. This construction loan contained a subjective acceleration clause that allowed the bank to call the debt, if a material adverse change occured. If exercised, the subjective acceleration clause provided for a 60 -day notice period to repay the construction loan balance. The bank did not exercise the subjective acceleration clause during the term of the loan agreement. In January 2017, the Company acquired two solar PV projects currently under construction as well as associated construction loan agreements with a bank for use in providing non-recourse financing for these acquired solar PV projects currently under construction (see Note 3). The construction loans agreements provided for construction facilities of $3,823 and $4,008 and both facilities bore interest at a fixed rate of 13.00% . These facilities matured on May 30, 2017 and May 26, 2017, respectively, and all remaining unpaid amounts outstanding under each respective facility were paid at those times. The Company had classified both construction loans as non-current due to the Company’s intention to refinance the construction loans to term loans prior to the maturity dates. The Company did refinance the construction loans to a term loan during the three months ended June 30, 2017. Each construction loan contained a subjective acceleration clause that allowed the bank to call the debt, if a material adverse change occured. If exercised, each subjective acceleration clause provided for a 60 -day notice period to repay the respective construction loan balance. The bank did not exercise the subjective acceleration clauses during the term of the loan agreement. In March 2017, the Company entered into a credit agreement with a bank for use in providing non-recourse financing for a certain solar PV project in operation. The credit agreement provides for a $4,300 construction-to-term-loan credit facility and bears interest at a fixed rate of 5.50% during the construction phase and 5.00% during the term loan phase, with interest payments due monthly. The construction loan automatically converts to a term loan on March 24, 2018 and matures on March 24, 2028, with all remaining unpaid amounts outstanding under the agreement will be due at that time. At September 30, 2017 , $4,092 was outstanding under the construction loan. In April 2017, the Company entered into a non-recourse construction-to-term loan agreement with a municipal corporation to finance construction costs on a certain biogas facility project in development. The construction-to-term loan agreement provides for a $24,823 facility and bears interest at a fixed rate of 4.50% during both the construction and term loan phases, with interest payments due monthly. The construction loan converts to a term loan upon completion of the Biogas Facility and matures ten years after the conversion date, with all remaining unpaid amounts outstanding under the agreement due at that time. At September 30, 2017 , $13,325 was outstanding under the construction loan. In April 2017, the Company entered into a credit and guaranty agreement with a bank for use in providing limited recourse financing for certain of its solar PV projects in operation. The credit and guaranty agreement provided for a term loan credit facility with an original principal balance of $3,151 and bears interest at a fixed rate of 5.61% with interest payments due in quarterly installments. The term loan matures on February 28, 2034, and all remaining unpaid amounts outstanding under the credit and guaranty agreement will be due at that time. At September 30, 2017 , $3,193 was outstanding under the term loan. In June 2017, the Company entered into a loan agreement for use in providing non-recourse financing for certain of its solar PV projects currently in operation. The loan agreement provides for a $14,100 term loan credit facility and bears interest at a variable rate, with interest payments due in quarterly installments. The term loan matures on December 15, 2027, and all remaining unpaid amounts outstanding under the facility will be due at that time. At September 30, 2017 , $14,100 was outstanding under the term loan. The variable rate for this loan at September 30, 2017 was 3.77% . In September 2017, the Company entered into a construction-to-term loan agreement with a bank for use in providing recourse financing for a certain solar PV project under construction.The construction-to-term loan agreement provides for a $3,126 facility and bears interest at a fixed rate of 4.25% with interest payments due in monthly installments. The construction loan automatically converts to a term loan on October 1, 2018 and matures on October 1, 2038, with all remaining unpaid amounts outstanding under the agreement will be due at that time. At September 30, 2017 , $747 was outstanding under the construction loan. Senior Secured Credit Facility - Revolver and Term Loan On June 30, 2015 , the Company entered into a third amended and restated bank credit facility with two banks. The new credit facility replaces and extended the Company’s existing credit facility, which was scheduled to expire in accordance with its terms on June 30, 2016. The revolving credit facility and term loan mature on June 30, 2020, when all amounts will be due and payable in full. The Company expects to use the new credit facility for general corporate purposes of the Company and its subsidiaries, including permitted acquisitions, refinancing of existing indebtedness and working capital. In July 2016, the Company entered into an amendment to the third amended and restated bank credit facility that amended the requirement of the total funded debt to EBITDA ratio. In November 2016, the Company entered into an additional amendment to the third amended and restated bank credit facility that increased the amount of the term loan under the credit facility by approximately $20,000 to an aggregate of $30,000 and extended the maturity date of the term loan from June 30, 2018 to June 30, 2020. In June 2017, the Company entered into an additional amendment to the third amended and restated bank credit facility that increased the amount available to be drawn on the revolving credit facility from $60,000 to $75,000 . This amendment also amended the requirement of the total funded debt to EBITDA ratio as described below. The credit facility consists of a $75,000 revolving credit facility and a $30,000 term loan. The revolving credit facility may be increased by up to an additional $25,000 at the Company’s option if lenders are willing to provide such increased commitments, subject to certain conditions. Up to $20,000 of the revolving credit facility may be borrowed in Canadian dollars, Euros and pounds sterling. The Company is the sole borrower under the credit facility. The obligations under the credit facility are guaranteed by certain of the Company’s direct and indirect wholly owned domestic subsidiaries and are secured by a pledge of all of the Company’s and such subsidiary guarantors’ assets, other than the equity interests of certain subsidiaries and assets held in non-core subsidiaries (as defined in the agreement). At September 30, 2017 , there was $27,880 amounts outstanding under the revolving credit facility and $24,000 outstanding under the term loan. At December 31, 2016 , there was $15,033 outstanding under the revolving credit facility and $28,500 outstanding under the term loan. The interest rate for borrowings under the credit facility is based on, at the Company’s option, either (1) a base rate equal to a margin of 0.50% or 0.25% , depending on the Company’s ratio of Total Funded Debt to EBITDA (each as defined in the agreement), over the highest of (a) the federal funds effective rate, plus 0.50% , (b) Bank of America’s prime rate and (c) a rate based on the London interbank deposit rate (“LIBOR”) plus 1.50% , or (2) the one-, two- three- or six-month LIBOR plus a margin of 2.00% or 1.75% , depending on the Company’s ratio of Total Funded Debt to EBITDA. A commitment fee of 0.375% is payable quarterly on the undrawn portion of the revolving credit facility. At September 30, 2017 , the interest rate for borrowings under the revolving credit facility was 4.75% and the weighted average interest rate for borrowings under the term loan was 3.32% . The revolving credit facility does not require amortization of principal. The term loan requires quarterly principal payments of $1,500 , with the balance due at maturity. All borrowings may be paid before maturity in whole or in part at the Company’s option without penalty or premium, other than reimbursement of any breakage and deployment costs in the case of LIBOR borrowings. The credit facility limits the Company’s and its subsidiaries’ ability to, among other things: incur additional indebtedness; incur liens or guarantee obligations; merge, liquidate or dispose of assets; make acquisitions or other investments; enter into hedging agreements; pay dividends and make other distributions and engage in transactions with affiliates, except in the ordinary course of business on an arms’ length basis. Under the credit facility, the Company and its subsidiaries may not invest cash or property in, or loan to, the Company’s non-core subsidiaries in aggregate amounts exceeding 49% of the Company’s consolidated stockholders’ equity. In addition, under the credit facility, the Company and its core subsidiaries must maintain the following financial covenants: • a ratio of total funded debt to EBITDA of: - less than 2.75 to 1.0 as of the end of each fiscal quarter ending September 30, 2016 and thereafter; and • a debt service coverage ratio (as defined in the agreement) of at least 1.5 to 1.0. Any failure to comply with the financial or other covenants of the credit facility would not only prevent the Company from being able to borrow additional funds, but would constitute a default, permitting the lenders to, among other things, accelerate the amounts outstanding, including all accrued interest and unpaid fees, under the credit facility, to terminate the credit facility, and enforce liens against the collateral. The credit facility also includes several other customary events of default, including a change in control of the Company, permitting the lenders to accelerate the indebtedness, terminate the credit facility, and enforce liens against the collateral. For purposes of the Company’s senior secured facility: EBITDA excludes the results of certain renewable energy projects that the Company owns and for which financing from others remains outstanding; total funded debt includes amounts outstanding under both the term loan and revolver portions of the senior secured credit facility plus other indebtedness, but excludes non-recourse indebtedness of project company subsidiaries; and debt service includes principal and interest payments on the indebtedness included in total funded debt other than principal payments on the revolver portion of the facility. At September 30, 2017 , the Company was in compliance with all financial and operational covenants.</t>
  </si>
  <si>
    <t>Summary of Significant Accounting Policies (Policies)</t>
  </si>
  <si>
    <t>Principles of Consolidation</t>
  </si>
  <si>
    <t>Principles of Consolidation The accompanying condensed consolidated financial statements include the accounts of the Company, its subsidiaries in which the Company has a controlling financial interest and investment funds formed to fund the purchase of solar energy systems, which are consolidated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financial statements in conformity with GAAP.</t>
  </si>
  <si>
    <t>Use of Estimates</t>
  </si>
  <si>
    <t>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long-lived assets, income taxes, self insurance reserves and potential liability in conjunction with certain commitments and contingencies. Actual results could differ from those estimates. The Company is self-insured for employee health insurance. The maximum exposure in fiscal year 2017 under the plan i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t>
  </si>
  <si>
    <t>Cash and Cash Equivalents</t>
  </si>
  <si>
    <t xml:space="preserve">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7. </t>
  </si>
  <si>
    <t>Restricted Cash</t>
  </si>
  <si>
    <t>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1 inputs per the fair value hierarchy as defined in Note 7.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t>
  </si>
  <si>
    <t>Inventory</t>
  </si>
  <si>
    <t>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t>
  </si>
  <si>
    <t>Prepaid Expenses</t>
  </si>
  <si>
    <t>Prepaid Expenses Prepaid expenses consist primarily of short-term prepaid expenditures that will amortize within one year.</t>
  </si>
  <si>
    <t>Federal ESPC Receivable</t>
  </si>
  <si>
    <t>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Upon completion and acceptance of the project by the government, typically within 24 months of construction commencement, the assigned ESPC receivable from the government and corresponding ESPC liability are eliminated from the Company’s condensed consolidated financial statements.</t>
  </si>
  <si>
    <t>Project Development Costs</t>
  </si>
  <si>
    <t>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t>
  </si>
  <si>
    <t>Property and Equipment</t>
  </si>
  <si>
    <t>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t>
  </si>
  <si>
    <t>Energy Assets</t>
  </si>
  <si>
    <t>Energy Assets Energy assets consist of costs of materials, direct labor, interest costs, outside contract services and project development costs incurred in connection with the construction of small-scale renewable energy plants that the Company owns. These amounts are capitalized and amortized to cost of revenues in the Company’s consolidated statements of income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on a straight line basis over the useful life of the associated energy asset. There was $925 and $289 in interest capitalized for the three months ended September 30, 2017 and 2016 , respectively. There was $3,452 and $616 in interest capitalized for the nine months ended September 30, 2017 and 2016 , respectively. Routine maintenance costs are expensed in the current year’s consolidated statements of income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selling, general and administrative expenses in the consolidated statements of income. Included in energy assets are capital lease assets and accumulated depreciation of capital lease assets. Capital lease assets consist of the following: As of September 30, As of December 31, 2017 2016 Capital lease assets $ 30,430 $ 15,640 Less - accumulated depreciation and amortization (1,630 ) (744 ) Capital lease assets, net $ 28,800 $ 14,896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did not receive any Section 1603 grants during the nine months ended September 30, 2017 or September 30, 2016 . No further Section 1603 grant payments are expected to be received as the program has expired. For tax purposes, the Section 1603 payments are not included in federal and certain state taxable income and the basis of the property is reduced by 50% of the payment received.</t>
  </si>
  <si>
    <t>Deferred Financing Fees</t>
  </si>
  <si>
    <t>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12, for which deferred financing fees are amortized on a straight-line basis over the term of the agreement. Deferred financing fees are presented on the consolidated balance sheets as a reduction to long-term debt and capital lease liabilities.</t>
  </si>
  <si>
    <t>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on an annual basis (December 31 st )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 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 Although the Company believes goodwill and intangible assets are appropriately stated in the accompanying condensed consolidated financial statements, changes in strategy or market conditions could significantly impact these judgments and require an adjustment to the recorded balance.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See Note 4 for additional disclosures.</t>
  </si>
  <si>
    <t>Other Assets</t>
  </si>
  <si>
    <t>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 Other assets also include the fair value of derivatives.</t>
  </si>
  <si>
    <t>Asset Retirement Obligations</t>
  </si>
  <si>
    <t>Asset Retirement Obligations The Company recognizes a liability for the fair value of required asset retirement obligations (“AROs”) when such obligations are incurred. The liability is estimated bas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t>
  </si>
  <si>
    <t>Federal ESPC Liabilities</t>
  </si>
  <si>
    <t>Federal ESPC Liabilities Federal ESPC liabilities represent the advances received from third-party investors under agreements to finance certain energy savings performance contract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s. Until recourse to the Company ceases for the ESPC receivables transferred to the investor, upon final acceptance of the work by the government customer, the Company remains the primary obligor for financing received.</t>
  </si>
  <si>
    <t>Sale-Leaseback</t>
  </si>
  <si>
    <t>Sale-Leaseback During the first quarter of 2015, the Company entered into an agreement with an investor which gives the Company the option to sell and contemporaneously lease back solar photovoltaic (“solar PV”) projects. In September 2016, the Company amended its agreement with the investor to provide for a maximum combined funding amount of $100,000 through June 30, 2017 on certain projects. In May 2017, the Company amended its agreement with the investor to extend the end date of the agreement to June 30, 2018. Additionally, the Company sold and contemporaneously leased back one solar PV project to a separate investor, not a party to the master lease agreement, under a new agreement during the three months ended March 31, 2017. See below for a summary of solar PV project sales by fiscal quarter under our sale-leaseback agreements: Quarter Ended # Solar PV Projects Sold Sale Price Deferred Gain Recorded Deferred Loss Recorded Capital Lease Asset/Liability Recorded Initial Lease Term Periodic Minimum Lease Payment Periodic Maximum Lease Payment September 30, 2016 1 6,037 333 — 3,158 25 2 397 September 30, 2017 3 9,157 642 — 4,114 20 13 231 Certain lease agreements the Company is party to provide for the sale of solar PV projects to third-party investors and the simultaneous leaseback of the projects, which the Company then operates and maintains, recognizing revenue through the sale of the electricity and solar renewable energy credits (“SREC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such agreements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such agreements have been determined by the Company to be capital leases. For leasebacks classified as capital leases, the Company initially records a capital lease asset and capital lease obligation in its consolidated balance sheets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s and amortizes the deferred amounts over the lease term in cost of revenues in its consolidated statements of income.</t>
  </si>
  <si>
    <t>Other Liabilities</t>
  </si>
  <si>
    <t>Other Liabilities Other liabilities consist primarily of deferred revenue related to multi-year operation and maintenance contracts which expire at various dates through 2033 . Other liabilities also include the fair value of derivatives and the long term portion of sale-leaseback deferred gains. S ee Note 8 for additional disclosures.</t>
  </si>
  <si>
    <t>Revenue Recognition</t>
  </si>
  <si>
    <t>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of-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recognizes revenues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t>
  </si>
  <si>
    <t>Cost of Revenues</t>
  </si>
  <si>
    <t>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project related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t>
  </si>
  <si>
    <t xml:space="preserve">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The Company has presented all deferred tax assets and liabilities as noncurrent on its consolidated balance sheet as of September 30, 2017 and December 31, 2016, respectively. In the first quarter of 2017, as a result of adopting ASU 2016-09, Compensation-Stock Compensation-Improvements to Employee Share-Based Payment Accounting, the Company recorded a $4,000 deferred tax asset and corresponding credit to retained earnings for excess tax benefits that had not previously been recognized because the related tax deductions had not reduced taxes payable. See Note 5 for additional information on the Company’s income taxes. </t>
  </si>
  <si>
    <t>Foreign Currency</t>
  </si>
  <si>
    <t>Foreign Currency The local currency of the Company’s foreign operations is considered the functional currency of such operations. All assets and liabilities of the Company’s foreign operations are translated into U.S. dollars at period-end exchange rates. Income and expense items are translated at average exchange rates prevailing during the period.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t>
  </si>
  <si>
    <t>Fair Value Measurements</t>
  </si>
  <si>
    <t>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he Company’s financial instruments include cash and cash equivalents, restricted cash, accounts and notes receivable, long-term contract receivables, interest rate swaps, accounts payable, accrued expenses, capital lease assets and liabilities and short-term and long-term borrowings. Because of their short maturity, the carrying amounts of cash and cash equivalents, restricted cash, accounts and notes receivable, accounts payable, accrued expenses and short-term borrowings approximate fair value. The carrying value of long-term variable-rate debt approximates fair value. As of September 30, 2017 , the fair value of the Company’s long-term debt exceeds its carrying value of $202,297 by approximately $110 . Fair value of the Company’s debt is based on quoted market prices or on rates available to the Company for debt with similar terms and maturities, which are level two inputs of the fair value hierarchy, as defined in Note 7.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See Note 7 for additional information related to fair value measurements.</t>
  </si>
  <si>
    <t>Stock-Based Compensation Expense</t>
  </si>
  <si>
    <t>Stock-Based Compensation Expense Stock-based compensation expense results from the issuance of shares of restricted common stock and grants of stock options to employees, directors, outside consultants and others. The Company recognizes the costs associated with restricted stock and option grants using the fair value recognition provisions of ASC 718, Compensation - Stock Compensation on a straight-line basis over the vesting period of the awards. Certain option grants have performance conditions that must be achieved prior to vesting and are expensed based on the expected achievement at each reporting period.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Beginning in the year ended December 31, 2016, the Company uses historical volatility as the expected volatility assumption required in the Black-Scholes model. Prior to the year ended December 31, 2016, because there was no public market for the Company’s common stock prior to the Company’s initial public offering, management lacked company-specific historical and implied volatility information. Therefore, estimates of expected stock volatility were based on that of publicly traded peer companies. The Company is required to recognize compensation expense for only the portion of options that are expected to vest. If there are any modifications or cancellations of the underlying unvested securities or the terms of the stock option, it may be necessary to accelerate, increase or cancel any remaining unamortized stock-based compensation expense. As a result of the adoption of ASU 2016-09, no significant changes were made to the Company’s accounting for forfeitures. For the three months ended September 30, 2017 and 2016 , the Company recorded stock-based compensation expense of $326 and $328 , respectively, in connection with stock-based payment awards. For the nine months ended September 30, 2017 and 2016 , the Company recorded stock-based compensation expense of $976 and $1,086 , respectively. The compensation expense is allocated between cost of revenues and selling, general and administrative expenses in the accompanying consolidated statements of income based on the salaries and work assignments of the employees holding the options. As of September 30, 2017 , there was $2,852 of unrecognized compensation expense related to non-vested stock option awards that is expected to be recognized over a weighted-average period of 2.6 years . 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t>
  </si>
  <si>
    <t>Derivative Financial Instruments</t>
  </si>
  <si>
    <t>Derivative Financial Instruments In the normal course of business, the Company utilizes derivatives contracts as part of its risk management strategy to manage exposure to market fluctuations in interest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Market risk represents the potential loss due to the decrease in the value of a financial instrument caused primarily by changes in interest rat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 The Company recognizes cash flows from derivative instruments as operating activities in the consolidated statements of cash flows. The effective portion of changes in fair value on interest rate swaps designated as cash flow hedges are recognized in the Company’s consolidated statements of comprehensive income (loss). The ineffective portion of changes in fair value on interest rate swaps designated as hedges and changes in fair value on interest rate swaps not designated as hedges are recognized in the Company’s consolidated statements of income.</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Variable Interest Entities</t>
  </si>
  <si>
    <t>Variable Interest Entities Certain contracts are executed jointly through partnership and joint venture arrangements with unrelated third parties. The arrangements are often formed for the single business purpose of executing a specific project and allow the Company to share risks and/or secure specialty skills required for project execution. The Company evaluates each partnership and joint venture at inception to determine if it qualifies as a VIE under ASC 810, Consolidation . A VIE is an entity used for business purposes that either (a) does not have equity investors with voting rights or (b) has equity investors who are not required to provide sufficient financial resources for the entity to support its activities without additional subordinated financial support. Upon the occurrence of certain events outlined in ASC 810, the Company reassesses its initial determination of whether the partnership or joint venture is a VIE. If the partnership or joint venture is also a VIE, the Company then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As required by ASC 810, management's assessment of whether the Company is the primary beneficiary of a VIE is continuously performed.</t>
  </si>
  <si>
    <t>Redeemable Non-Controlling Interests</t>
  </si>
  <si>
    <t>Redeemable Non-Controlling Interests In September 2015, the Company formed an investment fund with a third party investor which granted the investor ownership interests in the net assets of certain of the Company’s renewable energy project subsidiaries. In June 2017, the Company formed a second investment fund with a third party investor which granted the investor ownership interests in the net assets of certain of the Company’s renewable energy project subsidiaries. The Company entered into these agreements in order to finance the costs of constructing energy assets which are under long-term customer contracts. The Company has determined that these entities qualify as VIEs and that it is the primary beneficiary in the operational partnerships for accounting purposes. Accordingly, the Company will consolidate the assets and liabilities and operating results of the entities in its consolidated financial statements. The Company will recognize the investors’ share of the net assets of the subsidiaries as redeemable non-controlling interests in its condensed consolidated balance sheets. The Company has determined that the provisions in the contractual arrangements represent substantive profit-sharing arrangements. The Company has further determined that the appropriate methodology for attributing income and loss to the redeemable non-controlling interests each period is a balance sheet approach referred to as the hypothetical liquidation at book value (“HLBV”) method. Under the HLBV method, the amounts of income and loss attributed to the redeemable non-controlling interests in the consolidated statements of income reflect changes in the amounts the investors would hypothetically receive at each balance sheet date under the liquidation provisions of the contractual agreements,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the Company’s subsidiaries and the investors. The use of the HLBV methodology to allocate income to the redeemable non-controlling interest holders may create volatility in the Company’s consolidated statements of income as the application of HLBV can drive changes in net income available and loss attributable to the redeemable non-controlling interests from quarter to quarter. The Company classified the non-controlling interests with redemption features that are not solely within the control of the Company outside of permanent equity on its consolidated balance sheets. The redeemable non-controlling interests will be reported using the greater of their carrying value at each reporting date as determined by the HLBV method or the estimated redemption values in each reporting period. See Note 10 for additional disclosures.</t>
  </si>
  <si>
    <t>Recent Accounting Pronouncements</t>
  </si>
  <si>
    <t>Recent Accounting Pronouncements In May 2014,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ASC 605, Revenue Recognition, and most industry-specific guidance throughout the Industry Topics of the Codification. This ASU also supersedes some cost guidance included in AS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 this ASU. The FASB has approved a one year deferral of this standard, and this pronouncement is now effective for annual reporting periods beginning after December 15, 2017. Retrospective application of the amendments in this ASU is required. The new guidance must be adopted using either a full retrospective approach for all periods presented in the period of adoption (with some limited relief provided) or a modified retrospective approach. As of September 30, 2017, the Company has made significant progress towards completing its assessment of the potential effects of these ASUs on its consolidated financial statements, and is actively assessing the potential effects on business processes, systems and controls to support revenue recognition and the related disclosures under ASC. The Company’s assessment includes a detailed review of representative contracts at each of the Company’s business segments and across all revenue streams and a comparison of its historical accounting policies and practices to the new standard. The Company is continuing to finalize its assessment. Below is a summary of the revenue streams the Company has determined are likely to be impacted by this ASU: • Project revenues (revenues accounted for on a percentage-of-cost-completed basis) - Although the Company is still finalizing their analysis of contracts; currently, the Company has identified changes in two key areas in this revenue stream: ◦ Under current accounting policies, the Company accounts for project revenues such that the cost of material or equipment delivered are included in the measure of progress even if not installed. Under this ASU, the cost of uninstalled material or equipment will generally be excluded from the measure of progress, unless specifically produced or manufactured for a project, because such costs are not a measure of progress, unless the materials or equipment are delivered and expected to be installed in 90 days or less. The impact on the Company’s consolidated financial statements from this accounting change may be material in future periods. ◦ Commissions are currently recorded when earned and included in the measure of progress towards completion. Under the new ASU, the Company will record commission costs ratable over the installation period in accordance with the Company’s measurement of progress and excluded from the Company’s calculation of revenue surrounding performance obligations satisfied over time. The impact on the Company’s consolidated financial statements from this accounting change may be material in future periods. • Energy assets revenue - The Company expects a change to the timing of revenue recognition for the Company’s renewable energy incentive sales (including, among other renewable energy incentives, SRECs). Under current accounting policies, the Company recognizes revenue for SRECs and other renewable energy incentives when generated if the Company has a signed contract to sell those SRECs or renewable energy incentives to a third party (thus making the sale price fixed and determinable). Under this ASU, the Company will recognize SREC and other renewable energy incentive revenues when the rights are transferred to a third party, which can be up to six months after generation. The Company is currently evaluating the impact on its consolidated financial statements from this accounting change. As part of this analysis, the Company is evaluating its information technology capabilities and systems, and does not expect to incur significant information technology costs to modify systems currently in place. The Company will implement targeted changes to its internal reporting processes to facilitate gathering the data needed for the new disclosure requirements. The Company will also implement updates to its control processes and procedures, as necessary, based on changes resulting from the new standard. The Company has elected to adopt the standard using the modified retrospective transition approach. Under this approach, the new standard would apply to all new contracts initiated on or after January 1, 2018. For existing contracts that have remaining obligations as of January 1, 2018, any difference between the recognition criteria in these ASUs and the Company’s current revenue recognition practices would be recognized using a cumulative effect adjustment to the opening balance of retained earnings. The Company continues to assess the potential impacts of the new standard, including the areas described above. Additionally, the Company is currently evaluating any tax implications the adoption of this new standard may have on the consolidated financial statements. However, the Company does not know or cannot reasonably estimate quantitative information related to the impact of the new standard on the financial statements at this time. The FASB has issued, and may issue in the future, interpretive guidance which may cause the Company’s evaluation to change. Further, there are certain industry-specific implementation issues that are still unresolved and, depending on the resolution of these matters, conclusions on the impact on the Company’s revenue recognition patterns could change.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The Company is currently evaluating the impact of adopting the new standard on its consolidated financial statements. In March 2016, the FASB issued ASU No. 2016-09, Compensation-Stock Compensation-Improvements to Employee Share-Based Payment Accounting. The guidance in this ASU involves several aspects of the accounting for share-based payment transactions, including the income tax consequences, classification of awards as either equity or liabilities, and classification on the statement of cash flows. Under ASU 2016-09, income tax benefits and deficiencies are to be recognized as income tax expense or benefit in the statement of operations and the tax effects of exercised or vested awards should be treated as discrete items in the reporting period in which they occur. Additionally, under ASU 2016-09, excess tax benefits should be classified along with other income tax cash flows as an operating activity. The Company adopted this guidance in the first quarter of fiscal 2017, and as a result of this adoption recorded a $4,000 deferred tax asset and corresponding credit to retained earnings for excess tax benefits that had not previously been recognized because the related tax deductions had not reduced taxes payable. The Company has not changed its accounting policy in regards to forfeitures as a result of the adoption of this guidance. The Company's adoption of the new standard also resulted in the prospective classification of excess tax benefits as cash flows from operating activities in the same manner as other cash flows related to income taxes within the consolidated statements of cash flows. Based on the prospective method of adoption chosen, the classification of excess tax benefits within the consolidated statements of cash flows for prior periods presented has not been adjusted to reflect the change. In August 2016, the FASB issued ASU No. 2016-15, Statement of Cash Flows (Topic 230), Classification of Certain Cash Receipts and Cash Payments. ASU 2016-15 eliminates diversity in practice in how certain cash receipts and cash payments are presented and classified in the consolidated statements of cash flows. ASU 2016-15 is effective for fiscal years beginning after December 15, 2017, including interim periods within those fiscal years, with early adoption permitted. The Company is currently evaluating the impact of ASU 2016-15, but does not expect that the adoption of this guidance will have a significant impact on its consolidated financial statements. In November 2016, the FASB issued ASU No. 2016-18, Statement of Cash Flows (Topic 23), Restricted Cash. ASU 2016-18 requires restricted cash and cash equivalents to be included with cash and cash equivalents on the statement of cash flows. ASU 2016-18 is effective for annual reporting periods beginning after December 15, 2017, and interim periods within those fiscal years. Early adoption is permitted. The guidance should be applied using a retrospective transition method for each period presented. The Company expects to adopt this guidance when effective. The Company is currently evaluating the impact ASU 2016-18 will have on its consolidated financial statements, and expects the ASU will modify the presentation of the consolidated statements of cash flows, but will not have a material impact on the consolidated statements of income, consolidated statements of comprehensive income (loss), consolidated statement of changes in redeemable non-controlling interests and stockholders’ equity and the consolidated balance sheets. In January 2017, the FASB issued ASU No. 2017-04, Intangibles—Goodwill and Other (Topic 350): Simplifying the Test for Goodwill Impairment. Under the new guidance, a reporting entity will no longer be required to perform a hypothetical purchase price allocation to measure goodwill impairment (formerly known as “Step-2” analysis). Instead, impairment will be measured using the difference between carrying amount and the fair value of the reporting unit. ASU 2017-04 is effective for fiscal years beginning after December 15, 2019, including interim periods within those fiscal years, with early adoption permitted. The Company is currently evaluating the impact ASU 2017-04 will have on its consolidated financial statements. In May 2017, the FASB issued ASU No. 2017-09, Compensation - Stock Compensation (Topic 718): Scope of Modification Accounting. This new guidance amends the scope of modification accounting for share-based payment awards. ASU 2017-09 provide guidance on the types of changes to the terms or conditions of share-based payment awards to which an entity would be required to apply modification accounting under ASC 718. ASU 2017-09 is effective for fiscal years beginning after December 15, 2017, including interim periods within those fiscal years, with early adoption permitted. The Company is currently evaluating the impact of ASU 2017-09, but does not expect that the adoption of this guidance will have a significant impact on its consolidated financial statements.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is effective for annual reporting periods beginning after December 15, 2018, including interim periods within those annual reporting periods. Early adoption is permitted. The Company is currently evaluating the impact ASU 2017-12 will have on its consolidated financial statements.</t>
  </si>
  <si>
    <t>Summary of Significant Accounting Policies (Tables)</t>
  </si>
  <si>
    <t>Changes in Allowance for Doubtful Accounts</t>
  </si>
  <si>
    <t>Changes in the allowance for doubtful accounts are as follows: Nine Months Ended September 30, 2017 2016 Allowance for doubtful accounts, beginning of period $ 7,836 $ 3,729 Charges to costs and expenses 68 4,057 Account write-offs and other (4,088 ) 195 Allowance for doubtful accounts, end of period $ 3,816 $ 7,981</t>
  </si>
  <si>
    <t>Estimated Useful Lives of Property and Equipment</t>
  </si>
  <si>
    <t>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Included in energy assets are capital lease assets and accumulated depreciation of capital lease assets. Capital lease assets consist of the following: As of September 30, As of December 31, 2017 2016 Capital lease assets $ 30,430 $ 15,640 Less - accumulated depreciation and amortization (1,630 ) (744 ) Capital lease assets, net $ 28,800 $ 14,896</t>
  </si>
  <si>
    <t>Schedule of Sale Leaseback Transactions</t>
  </si>
  <si>
    <t>See below for a summary of solar PV project sales by fiscal quarter under our sale-leaseback agreements: Quarter Ended # Solar PV Projects Sold Sale Price Deferred Gain Recorded Deferred Loss Recorded Capital Lease Asset/Liability Recorded Initial Lease Term Periodic Minimum Lease Payment Periodic Maximum Lease Payment September 30, 2016 1 6,037 333 — 3,158 25 2 397 September 30, 2017 3 9,157 642 — 4,114 20 13 231 A summary of amounts related to sale leasebacks in the Company’s consolidated balance sheets is as follows: September 30, December 31, 2017 2016 Capital lease assets, net $ 28,800 $ 14,896 Deferred loss, short-term, net 109 53 Deferred loss, long-term, net 1,943 956 Capital lease liabilities, short-term 3,451 2,185 Capital lease liabilities, long-term 24,857 12,462 Deferred gain, short-term, net 195 89 Deferred gain, long-term, net $ 3,195 $ 1,632</t>
  </si>
  <si>
    <t>Schedule of Earnings Per Share, Basic and Diluted</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Three Months Ended September 30, Nine Months Ended September 30, 2017 2016 2017 2016 Net income attributable to common shareholders $ 8,493 $ 5,715 $ 13,680 $ 8,763 Basic weighted-average shares outstanding 45,524,041 46,360,575 45,500,476 46,606,494 Effect of dilutive securities: Stock options 246,527 69,588 163,308 62,542 Diluted weighted-average shares outstanding 45,770,568 46,430,163 45,663,784 46,669,036</t>
  </si>
  <si>
    <t>Goodwill and Intangible Assets (Tables)</t>
  </si>
  <si>
    <t>Schedule of Goodwill</t>
  </si>
  <si>
    <t>The changes in the carrying value of goodwill attributable to each reportable segment are as follows: U.S. Regions U.S. Federal Canada Small-Scale Infrastructure Other Total Balance, December 31, 2016 $ 24,759 $ 3,375 $ 3,262 $ — $ 26,580 $ 57,976 Sale of assets of a business — — — — (2,639 ) (2,639 ) Currency effects — — 253 — 517 770 Balance, September 30, 2017 $ 24,759 $ 3,375 $ 3,515 $ — $ 24,458 $ 56,107 Accumulated Goodwill Impairment Balance, December 31, 2016 $ — $ — $ (1,016 ) $ — $ — $ (1,016 ) Accumulated Goodwill Impairment Balance, September 30, 2017 $ — $ — $ (1,016 ) $ — $ — $ (1,016 )</t>
  </si>
  <si>
    <t>Schedule of Intangible Assets, Net</t>
  </si>
  <si>
    <t>The gross carrying amount and accumulated amortization of intangible assets are as follows: As of September 30, As of December 31, 2017 2016 Gross Carrying Amount Customer contracts $ 7,777 $ 7,594 Customer relationships 11,830 11,652 Non-compete agreements 3,046 3,203 Technology 2,754 2,716 Trade names 546 542 25,953 25,707 Accumulated Amortization Customer contracts 7,769 7,566 Customer relationships 9,216 8,048 Non-compete agreements 3,032 3,158 Technology 2,612 2,485 Trade names 523 519 23,152 21,776 Intangible assets, net $ 2,801 $ 3,931</t>
  </si>
  <si>
    <t>Income Taxes (Tables)</t>
  </si>
  <si>
    <t>Unrecognized Tax Benefits</t>
  </si>
  <si>
    <t>A reconciliation of the beginning and ending balances of the total amounts of gross unrecognized tax benefits is as follows: Gross Unrecognized Tax Benefits Balance, December 31, 2016 $ 600 Additions for prior year tax positions — Settlements with tax authorities — Reductions of prior year tax positions — Balance, September 30, 2017 $ 600</t>
  </si>
  <si>
    <t>Fair Value Measurement (Tables)</t>
  </si>
  <si>
    <t>Schedule of Fair Value of Liabilities Measured on a Recurring Basis</t>
  </si>
  <si>
    <t>The following table presents the input level used to determine the fair values of the Company’s financial instruments measured at fair value on a recurring basis: Fair Value as of September 30, December 31, Level 2017 2016 Assets: Interest rate swap instruments 2 $ 31 $ — Liabilities: Interest rate swap instruments 2 $ 3,885 $ 3,843</t>
  </si>
  <si>
    <t>Fair Value, by Balance Sheet Grouping</t>
  </si>
  <si>
    <t>Based on the analysis performed, the fair value and the carrying value of the Company’s long-term debt, excluding capital lease liabilities, are as follows: As of September 30, 2017 As of December 31, 2016 Fair Value Carrying Value Fair Value Carrying Value Long-term debt value $ 173,918 $ 173,808 $ 145,746 $ 145,238</t>
  </si>
  <si>
    <t>Derivative Instruments and Hedging Activities (Tables)</t>
  </si>
  <si>
    <t>Schedule of Fair Value Amounts of Liability Derivative</t>
  </si>
  <si>
    <t>Information about the fair value amounts of the Company’s derivative instruments is as follows: Derivatives as of September 30, 2017 December 31, 2016 Balance Sheet Location Fair Value Balance Sheet Location Fair Value Derivatives Designated as Hedging Instruments: Interest rate swap contracts Other assets $ 31 Other assets $ — Interest rate swap contracts Other liabilities $ 3,885 Other liabilities $ 3,843</t>
  </si>
  <si>
    <t>Effect of Derivative Instruments on the Consolidated Statements of Income (Loss), Comprehensive Loss, and Balance Sheets</t>
  </si>
  <si>
    <t>The following table presents information about the effects of the Company’s derivative instruments on the consolidated statements of income and consolidated statements of comprehensive income (loss): Location of Gain Recognized in Net Income Amount of Gain Recognized in Net Income Three Months Ended September 30, Nine Months Ended September 30, 2017 2016 2017 2016 Derivatives Designated as Hedging Instruments: Interest rate swap contracts Other expenses, net $ (28 ) $ (74 ) $ (206 ) $ (227 ) The following table summarizes the pre-tax amount of unrealized gain or loss recognized in accumulated other comprehensive income (loss), net (“AOCI”) in the Company’s consolidated balance sheets: Nine Months Ended September 30, 2017 Derivatives Designated as Hedging Instruments: Accumulated loss in AOCI at the beginning of the period $ (2,042 ) Unrealized gain recognized in AOCI 535 Loss reclassified from AOCI to other expenses, net (615 ) Accumulated loss in AOCI at the end of the period $ (2,122 )</t>
  </si>
  <si>
    <t>Investment Funds (Tables)</t>
  </si>
  <si>
    <t>Schedule of Variable Interest Entities</t>
  </si>
  <si>
    <t>A summary of amounts related to the investment funds in the Company’s consolidated balance sheets is as follows: September 30, December 31, 2017 2016 Cash $ 1,264 $ 1,157 Restricted cash 1,554 1,554 Accounts receivable 126 80 Costs and estimated earnings in excess of billings 510 50 Prepaid expenses and other current assets 9 50 Energy assets, net 55,236 33,734 Other assets — 77 Accrued liabilities $ 594 $ 165</t>
  </si>
  <si>
    <t>Business Segment Information (Tables)</t>
  </si>
  <si>
    <t>Schedule of Operational Results by Business Segments</t>
  </si>
  <si>
    <t>An analysis of the Company’s business segment information and reconciliation to the condensed consolidated financial statements is as follows: U.S. Regions U.S. Federal Canada Small-Scale Infrastructure All Other Total Consolidated Three Months Ended September 30, 2017 Revenues $ 78,185 $ 63,873 $ 14,719 $ 27,295 $ 20,672 $ 204,744 Interest income — 14 — 26 — 40 Interest expense — 262 500 1,673 13 2,448 Depreciation and amortization of intangible assets 105 644 303 4,636 497 6,185 Unallocated corporate activity — — — — — (6,839 ) Income before taxes, excluding unallocated corporate activity 4,411 8,753 1,537 3,819 991 19,511 Three Months Ended September 30, 2016 Revenues 83,652 46,498 12,018 21,790 16,640 180,598 Interest income — 2 — 10 — 12 Interest expense — 278 493 1,116 — 1,887 Depreciation and amortization of intangible assets 116 686 288 4,063 649 5,802 Unallocated corporate activity — — — — — (10,478 ) Income (loss) before taxes, excluding unallocated corporate activity 7,918 5,338 (154 ) 5,312 (261 ) 18,153 Nine Months Ended September 30, 2017 Revenues 180,770 170,903 33,211 64,889 56,246 506,019 Interest income — 29 1 56 — 86 Interest expense — 795 1,434 4,300 38 6,567 Depreciation and amortization of intangible assets 246 1,951 878 13,109 1,407 17,591 Unallocated corporate activity — — — — — (20,931 ) Income before taxes, excluding unallocated corporate activity 4,242 23,079 1,638 6,971 2,304 38,234 Nine Months Ended September 30, 2016 Revenues 195,856 128,266 40,023 61,543 51,314 477,002 Interest income — 7 — 29 — 36 Interest expense — 666 1,243 3,212 — 5,121 Depreciation and amortization of intangible assets 390 1,913 788 11,663 1,997 16,751 Unallocated corporate activity — — — — — (25,044 ) Income (loss) before taxes, excluding unallocated corporate activity $ 12,732 $ 16,303 $ (1,457 ) $ 9,923 $ (971 ) $ 36,530</t>
  </si>
  <si>
    <t>Summary of Significant Accounting Policies - Use of Estimates (Details)</t>
  </si>
  <si>
    <t>Sep. 30, 2017$ / participant</t>
  </si>
  <si>
    <t>Maximum exposure per participant</t>
  </si>
  <si>
    <t>Summary of Significant Accounting Policies - Restricted Cash (Details) - USD ($) $ in Thousands</t>
  </si>
  <si>
    <t>Restricted cash non-current</t>
  </si>
  <si>
    <t>Summary of Significant Accounting Policies - Accounts Receivable (Details) - USD ($)</t>
  </si>
  <si>
    <t>12 Months Ended</t>
  </si>
  <si>
    <t>Jun. 30, 2016</t>
  </si>
  <si>
    <t>Mar. 31, 2016</t>
  </si>
  <si>
    <t>Changes in the Allowance for Doubtful Accounts [Roll Forward]</t>
  </si>
  <si>
    <t>Allowance for doubtful accounts, beginning of period</t>
  </si>
  <si>
    <t>Charges to costs and expenses</t>
  </si>
  <si>
    <t>Account write-offs and other</t>
  </si>
  <si>
    <t>Allowance for doubtful accounts, end of period</t>
  </si>
  <si>
    <t>Loss contingency, additional exposure</t>
  </si>
  <si>
    <t>Contracts receivable retainage allowances and reserves</t>
  </si>
  <si>
    <t>Minimum</t>
  </si>
  <si>
    <t>5.00%</t>
  </si>
  <si>
    <t>Maximum</t>
  </si>
  <si>
    <t>10.00%</t>
  </si>
  <si>
    <t>Canada</t>
  </si>
  <si>
    <t>Allowance for doubtful accounts receivable, period increase</t>
  </si>
  <si>
    <t>Costs in Excess of Billings</t>
  </si>
  <si>
    <t>Construction in Progress, Gross</t>
  </si>
  <si>
    <t>Contract Receivable Retainage</t>
  </si>
  <si>
    <t>Summary of Significant Accounting Policies - Property and Equipment (Details)</t>
  </si>
  <si>
    <t>Furniture and office equipment</t>
  </si>
  <si>
    <t>Property, Plant and Equipment [Line Items]</t>
  </si>
  <si>
    <t>Property, plant and equipment, useful life</t>
  </si>
  <si>
    <t>5 years</t>
  </si>
  <si>
    <t>Computer equipment and software costs | Minimum</t>
  </si>
  <si>
    <t>3 years</t>
  </si>
  <si>
    <t>Computer equipment and software costs | Maximum</t>
  </si>
  <si>
    <t>Leasehold improvements</t>
  </si>
  <si>
    <t>Automobiles</t>
  </si>
  <si>
    <t>Summary of Significant Accounting Policies - Energy Assets and Asset Retirement Obligations (Details) - USD ($)</t>
  </si>
  <si>
    <t>Interest costs capitalized</t>
  </si>
  <si>
    <t>Capital lease assets, net</t>
  </si>
  <si>
    <t>Minimum qualifying operating period for prorated repayments of grants</t>
  </si>
  <si>
    <t>Asset retirement obligation</t>
  </si>
  <si>
    <t>Assets Held under Capital Leases</t>
  </si>
  <si>
    <t>Capital lease assets</t>
  </si>
  <si>
    <t>Less - accumulated depreciation and amortization</t>
  </si>
  <si>
    <t>Summary of Significant Accounting Policies - Goodwill and Intangible Assets (Details)</t>
  </si>
  <si>
    <t>Finite-Lived Intangible Assets [Line Items]</t>
  </si>
  <si>
    <t>Estimated useful life</t>
  </si>
  <si>
    <t>1 year</t>
  </si>
  <si>
    <t>15 years</t>
  </si>
  <si>
    <t>Summary of Significant Accounting Policies - Sale-Leaseback (Details)</t>
  </si>
  <si>
    <t>Sep. 30, 2017USD ($)project</t>
  </si>
  <si>
    <t>Sep. 30, 2016USD ($)project</t>
  </si>
  <si>
    <t>Sep. 30, 2017USD ($)</t>
  </si>
  <si>
    <t>Sep. 30, 2016USD ($)</t>
  </si>
  <si>
    <t>Dec. 31, 2016USD ($)</t>
  </si>
  <si>
    <t>Sale Leaseback Transaction [Line Items]</t>
  </si>
  <si>
    <t>Number of Solar PV Projects Sold | project</t>
  </si>
  <si>
    <t>Sale Price</t>
  </si>
  <si>
    <t>Deferred Gain Recorded</t>
  </si>
  <si>
    <t>Deferred Loss Recorded</t>
  </si>
  <si>
    <t>Capital Lease Asset/Liability Recorded</t>
  </si>
  <si>
    <t>Initial Lease Term</t>
  </si>
  <si>
    <t>20 years</t>
  </si>
  <si>
    <t>25 years</t>
  </si>
  <si>
    <t>Solar Photovoltaic Projects</t>
  </si>
  <si>
    <t>Maximum combined funding amount</t>
  </si>
  <si>
    <t>Percentage of fair value threshold, integral equipment</t>
  </si>
  <si>
    <t>Net amortization expense</t>
  </si>
  <si>
    <t>Deferred loss, short-term, net</t>
  </si>
  <si>
    <t>Deferred loss, long-term, net</t>
  </si>
  <si>
    <t>Capital lease liabilities, short-term</t>
  </si>
  <si>
    <t>Capital lease liabilities, long-term</t>
  </si>
  <si>
    <t>Deferred gain, short-term, net</t>
  </si>
  <si>
    <t>Deferred gain, long-term, net</t>
  </si>
  <si>
    <t>Solar Photovoltaic Projects | Assets Held under Capital Leases</t>
  </si>
  <si>
    <t>Solar Photovoltaic Projects | Minimum</t>
  </si>
  <si>
    <t>10 years</t>
  </si>
  <si>
    <t>Lease Payment</t>
  </si>
  <si>
    <t>Solar Photovoltaic Projects | Maximum</t>
  </si>
  <si>
    <t>Summary of Significant Accounting Policies - Revenue Recognition (Details) $ in Thousands</t>
  </si>
  <si>
    <t>Reserve for future warranty obligations</t>
  </si>
  <si>
    <t>Summary of Significant Accounting Policies - Income Taxes and Recent Accounting Pronouncements (Details) - Accounting Standards Update 2016-09 $ in Thousands</t>
  </si>
  <si>
    <t>Mar. 31, 2017USD ($)</t>
  </si>
  <si>
    <t>New Accounting Pronouncements or Change in Accounting Principle [Line Items]</t>
  </si>
  <si>
    <t>Deferred income tax assets, net</t>
  </si>
  <si>
    <t>Cumulative effect of new accounting principle in period of adoption</t>
  </si>
  <si>
    <t>Summary of Significant Accounting Policies - Fair Value Measurements (Details) $ in Thousands</t>
  </si>
  <si>
    <t>Long-term debt carrying value</t>
  </si>
  <si>
    <t>Fair Value Inputs, Liabilities, Quantitative Information [Line Items]</t>
  </si>
  <si>
    <t>Carrying value of fixed-rate long-term debt in excess of fair value</t>
  </si>
  <si>
    <t>Summary of Significant Accounting Policies - Share-based Compensation (Details) - USD ($) $ in Thousands</t>
  </si>
  <si>
    <t>Stock Options</t>
  </si>
  <si>
    <t>Share-based Compensation Arrangement by Share-based Payment Award [Line Items]</t>
  </si>
  <si>
    <t>Non-vested stock options unrecognized compensation expense</t>
  </si>
  <si>
    <t>Non-vested stock options unrecognized compensation expense, weighted-average period of recognition</t>
  </si>
  <si>
    <t>2 years 7 months 6 days</t>
  </si>
  <si>
    <t>Summary of Significant Accounting Policies - Share Repurchase Program (Details) - USD ($)</t>
  </si>
  <si>
    <t>Feb. 28, 2017</t>
  </si>
  <si>
    <t>Apr. 30, 2016</t>
  </si>
  <si>
    <t>Open market purchase of treasury shares</t>
  </si>
  <si>
    <t>Open market purchase of treasury shares, fees</t>
  </si>
  <si>
    <t>Stock repurchase program, authorized amount (up to)</t>
  </si>
  <si>
    <t>Summary of Significant Accounting Policies - Derivative Financial Instruments (Details) - Interest rate swap instruments $ in Thousands</t>
  </si>
  <si>
    <t>1 Months Ended</t>
  </si>
  <si>
    <t>Jun. 30, 2017</t>
  </si>
  <si>
    <t>Sep. 30, 2015USD ($)</t>
  </si>
  <si>
    <t>Oct. 31, 2012USD ($)swap</t>
  </si>
  <si>
    <t>Jul. 31, 2011USD ($)</t>
  </si>
  <si>
    <t>Mar. 31, 2010USD ($)</t>
  </si>
  <si>
    <t>Sep. 30, 2013USD ($)</t>
  </si>
  <si>
    <t>Dec. 31, 2007USD ($)contract</t>
  </si>
  <si>
    <t>Derivative [Line Items]</t>
  </si>
  <si>
    <t>Number of instruments held | contract</t>
  </si>
  <si>
    <t>Interest Rate Swap Contract 1</t>
  </si>
  <si>
    <t>Initial notional amount of interest rate swaps</t>
  </si>
  <si>
    <t>Interest rate swaps, variable to fixed interest rates</t>
  </si>
  <si>
    <t>5.40%</t>
  </si>
  <si>
    <t>Interest Rate Swap Contract 2</t>
  </si>
  <si>
    <t>5.30%</t>
  </si>
  <si>
    <t>Interest Rate Swap Contract 3</t>
  </si>
  <si>
    <t>3.74%</t>
  </si>
  <si>
    <t>Term of interest rate swap contract</t>
  </si>
  <si>
    <t>14 years</t>
  </si>
  <si>
    <t>Interest Rate Swap Contract 4</t>
  </si>
  <si>
    <t>1.965%</t>
  </si>
  <si>
    <t>Interest Rate Swap Contract 5</t>
  </si>
  <si>
    <t>Number of instruments held | swap</t>
  </si>
  <si>
    <t>1.71%</t>
  </si>
  <si>
    <t>8 years</t>
  </si>
  <si>
    <t>Future increase in notional amount</t>
  </si>
  <si>
    <t>Interest Rate Swap Contract 6</t>
  </si>
  <si>
    <t>3.70%</t>
  </si>
  <si>
    <t>Interest Rate Swap Contract 7</t>
  </si>
  <si>
    <t>2.19%</t>
  </si>
  <si>
    <t>7 years</t>
  </si>
  <si>
    <t>Interest Rate Swap Contract 8</t>
  </si>
  <si>
    <t>3.26%</t>
  </si>
  <si>
    <t>Interest Rate Swap Contract 9</t>
  </si>
  <si>
    <t>2.29%</t>
  </si>
  <si>
    <t>Summary of Significant Accounting Policies - Earnings Per Share (Details) - USD ($) $ in Thousands</t>
  </si>
  <si>
    <t>Basic weighted-average shares outstanding (in shares)</t>
  </si>
  <si>
    <t>Effect of dilutive securities:</t>
  </si>
  <si>
    <t>Stock options (in shares)</t>
  </si>
  <si>
    <t>Diluted weighted-average shares outstanding (in shares)</t>
  </si>
  <si>
    <t>Stock options excluded from calculation of dilutive shares as the effect would be anti-dilutive (in shares)</t>
  </si>
  <si>
    <t>Business Acquisitions and Related Transactions - Narrative (Details)</t>
  </si>
  <si>
    <t>Jan. 31, 2017USD ($)project</t>
  </si>
  <si>
    <t>Business Acquisition [Line Items]</t>
  </si>
  <si>
    <t>Number of projects acquired | project</t>
  </si>
  <si>
    <t>Initial cash payment</t>
  </si>
  <si>
    <t>Non-recourse financing assumed</t>
  </si>
  <si>
    <t>Purchase price</t>
  </si>
  <si>
    <t>Cash acquired from acquisition</t>
  </si>
  <si>
    <t>Prepaid expense and other current assets</t>
  </si>
  <si>
    <t>Property and equipment and operating assets</t>
  </si>
  <si>
    <t>Goodwill and Intangible Assets- Goodwill (Details) - USD ($) $ in Thousands</t>
  </si>
  <si>
    <t>Goodwill [Roll Forward]</t>
  </si>
  <si>
    <t>Beginning balance</t>
  </si>
  <si>
    <t>Sale of assets of a business</t>
  </si>
  <si>
    <t>Currency effects</t>
  </si>
  <si>
    <t>Ending balance</t>
  </si>
  <si>
    <t>Accumulated Goodwill Impairment</t>
  </si>
  <si>
    <t>Operating Segments | U.S. Regions</t>
  </si>
  <si>
    <t>Operating Segments | U.S. Federal</t>
  </si>
  <si>
    <t>Operating Segments | Canada</t>
  </si>
  <si>
    <t>Operating Segments | Small-Scale Infrastructure</t>
  </si>
  <si>
    <t>Operating Segments | Other</t>
  </si>
  <si>
    <t>Goodwill and Intangible Assets- Intangible Assets (Details) - USD ($) $ in Thousands</t>
  </si>
  <si>
    <t>Goodwill, written off related to sale of business</t>
  </si>
  <si>
    <t>Gross Carrying Amount</t>
  </si>
  <si>
    <t>Accumulated Amortization</t>
  </si>
  <si>
    <t>Customer contracts</t>
  </si>
  <si>
    <t>Customer relationships</t>
  </si>
  <si>
    <t>Non-compete agreements</t>
  </si>
  <si>
    <t>Technology</t>
  </si>
  <si>
    <t>Trade names</t>
  </si>
  <si>
    <t>Customer Relationships, Noncompete Agreements, Technology and Trade Names</t>
  </si>
  <si>
    <t>Minimum | Customer contracts</t>
  </si>
  <si>
    <t>Acquired intangible assets useful life</t>
  </si>
  <si>
    <t>Minimum | Other intangible assets</t>
  </si>
  <si>
    <t>4 years</t>
  </si>
  <si>
    <t>Maximum | Customer contracts</t>
  </si>
  <si>
    <t>Maximum | Other intangible assets</t>
  </si>
  <si>
    <t>Income Taxes - Additional Information (Details) - USD ($) $ in Thousands</t>
  </si>
  <si>
    <t>Effective tax rate</t>
  </si>
  <si>
    <t>30.60%</t>
  </si>
  <si>
    <t>24.30%</t>
  </si>
  <si>
    <t>24.80%</t>
  </si>
  <si>
    <t>25.00%</t>
  </si>
  <si>
    <t>Unrecognized tax benefits</t>
  </si>
  <si>
    <t>Unrecognized tax benefits, if recognized would affect effective income tax rate</t>
  </si>
  <si>
    <t>Income Taxes - Unrecognized tax benefits (Details) $ in Thousands</t>
  </si>
  <si>
    <t>Reconciliation of Unrecognized Tax Benefits, Excluding Amounts Pertaining to Examined Tax Returns [Roll Forward]</t>
  </si>
  <si>
    <t>Balance, beginning of period</t>
  </si>
  <si>
    <t>Additions for prior year tax positions</t>
  </si>
  <si>
    <t>Settlements with tax authorities</t>
  </si>
  <si>
    <t>Reductions of prior year tax positions</t>
  </si>
  <si>
    <t>Balance, end of period</t>
  </si>
  <si>
    <t>Commitments and Contingencies- Solar Tariff Contingency (Details) - Unfavorable Regulatory Action - shipment</t>
  </si>
  <si>
    <t>6 Months Ended</t>
  </si>
  <si>
    <t>Oct. 31, 2012</t>
  </si>
  <si>
    <t>Dec. 31, 2015</t>
  </si>
  <si>
    <t>Dec. 31, 2014</t>
  </si>
  <si>
    <t>Sep. 30, 2014</t>
  </si>
  <si>
    <t>Mar. 31, 2015</t>
  </si>
  <si>
    <t>Loss Contingencies [Line Items]</t>
  </si>
  <si>
    <t>Anti-dumping duty rate</t>
  </si>
  <si>
    <t>31.18%</t>
  </si>
  <si>
    <t>Solar tariff, countervailing duty rate prior to increase</t>
  </si>
  <si>
    <t>3.61%</t>
  </si>
  <si>
    <t>Solar tariff, countervailing duty rate</t>
  </si>
  <si>
    <t>15.24%</t>
  </si>
  <si>
    <t>Number of remaining covered shipments</t>
  </si>
  <si>
    <t>249.96%</t>
  </si>
  <si>
    <t>Commitments and Contingencies- Commitments as a Result of Acquisitions (Details) - EEX</t>
  </si>
  <si>
    <t>Jun. 30, 2014GBP (£)</t>
  </si>
  <si>
    <t>Business combination, contingent consideration arrangements, range of outcomes, value, high (up to)</t>
  </si>
  <si>
    <t>Business combination, contingent consideration, liability</t>
  </si>
  <si>
    <t>Fair Value Measurement- Fair Value of Liabilities Measured on a Recurring Basis (Details) - Recurring - Level 2 - Interest rate swap instruments - USD ($) $ in Thousands</t>
  </si>
  <si>
    <t>Assets:</t>
  </si>
  <si>
    <t>Interest rate swap instruments</t>
  </si>
  <si>
    <t>Liabilities:</t>
  </si>
  <si>
    <t>Fair Value Measurement- Fair Value and Carrying Value of Long-term Debt (Details) - USD ($)</t>
  </si>
  <si>
    <t>Long-term debt value, fair value</t>
  </si>
  <si>
    <t>Long-term debt value, carrying value</t>
  </si>
  <si>
    <t>Assets, fair value disclosure, nonrecurring</t>
  </si>
  <si>
    <t>Derivative Instruments and Hedging Activities- Fair Value of Derivative Instruments on the Balance Sheet (Details) - Derivatives Designated as Hedging Instruments - Interest rate swap instruments - USD ($) $ in Thousands</t>
  </si>
  <si>
    <t>Derivatives, Fair Value [Line Items]</t>
  </si>
  <si>
    <t>Derivative assets, fair value</t>
  </si>
  <si>
    <t>Derivative liabilities, fair value</t>
  </si>
  <si>
    <t>Derivative Instruments and Hedging Activities- Effects on Statements of Income (Loss) and Consolidated Statements of Comprehensive Loss (Details) - USD ($) $ in Thousands</t>
  </si>
  <si>
    <t>Other expenses, net | Derivatives Designated as Hedging Instruments | Interest rate swap instruments</t>
  </si>
  <si>
    <t>Derivative Instruments, Gain (Loss) [Line Items]</t>
  </si>
  <si>
    <t>Amount of Gain Recognized in Net Income</t>
  </si>
  <si>
    <t>Derivative Instruments and Hedging Activities- Effects of Derivative Instruments in Accumulated Other Comprehensive Loss (Details) $ in Thousands</t>
  </si>
  <si>
    <t>Unrealized Gain (Loss) Recognized in Accumulated Other Comprehensive Loss</t>
  </si>
  <si>
    <t>Accumulated Net Gain (Loss) from Cash Flow Hedges Attributable to Parent</t>
  </si>
  <si>
    <t>Unrealized gain recognized in AOCI</t>
  </si>
  <si>
    <t>Loss reclassified from AOCI to other expenses, net</t>
  </si>
  <si>
    <t>Investment Funds (Details) - USD ($) $ in Thousands</t>
  </si>
  <si>
    <t>Cash</t>
  </si>
  <si>
    <t>Variable Interest Entity [Line Items]</t>
  </si>
  <si>
    <t>Variable interest entity, carrying amount, assets</t>
  </si>
  <si>
    <t>Accrued liabilities</t>
  </si>
  <si>
    <t>Variable interest entity, consolidated, carrying amount, liabilities</t>
  </si>
  <si>
    <t>Non-Controlling Interests (Details) - USD ($) $ in Thousands</t>
  </si>
  <si>
    <t>Sep. 30, 2015</t>
  </si>
  <si>
    <t>Term of extension of Call Option</t>
  </si>
  <si>
    <t>6 months</t>
  </si>
  <si>
    <t>Term of extension of Put Option</t>
  </si>
  <si>
    <t>Exercise price of put options</t>
  </si>
  <si>
    <t>Business Segment Information - Narrative (Details) - USD ($) $ in Thousands</t>
  </si>
  <si>
    <t>Segment Reporting Information [Line Items]</t>
  </si>
  <si>
    <t>Asset reserves</t>
  </si>
  <si>
    <t>Customer Who Declared Bankruptcy</t>
  </si>
  <si>
    <t>Business Segment Information (Details) - USD ($) $ in Thousands</t>
  </si>
  <si>
    <t>Interest income</t>
  </si>
  <si>
    <t>Interest expense</t>
  </si>
  <si>
    <t>Depreciation and amortization of intangible assets</t>
  </si>
  <si>
    <t>Income (loss) before taxes, excluding unallocated corporate activity</t>
  </si>
  <si>
    <t>Unallocated corporate activity</t>
  </si>
  <si>
    <t>Unallocated corporate activity | U.S. Regions</t>
  </si>
  <si>
    <t>Unallocated corporate activity | U.S. Federal</t>
  </si>
  <si>
    <t>Unallocated corporate activity | Canada</t>
  </si>
  <si>
    <t>Unallocated corporate activity | Small-Scale Infrastructure</t>
  </si>
  <si>
    <t>Unallocated corporate activity | Other</t>
  </si>
  <si>
    <t>Long-Term Debt - Variable-Rate Construction and Term Loans (Details)</t>
  </si>
  <si>
    <t>Jun. 30, 2017USD ($)</t>
  </si>
  <si>
    <t>Apr. 30, 2017USD ($)</t>
  </si>
  <si>
    <t>Nov. 30, 2016USD ($)</t>
  </si>
  <si>
    <t>Aug. 31, 2016USD ($)bank</t>
  </si>
  <si>
    <t>Debt Instrument [Line Items]</t>
  </si>
  <si>
    <t>Long-term debt</t>
  </si>
  <si>
    <t>Term Loan</t>
  </si>
  <si>
    <t>Weighted average interest rate</t>
  </si>
  <si>
    <t>3.32%</t>
  </si>
  <si>
    <t>Number of banks | bank</t>
  </si>
  <si>
    <t>Term Loan | 2015 Variable Rate Construction Term Loan</t>
  </si>
  <si>
    <t>Original principal amount</t>
  </si>
  <si>
    <t>Term Loan | 2015 Variable Rate Term Loan</t>
  </si>
  <si>
    <t>Debt outstanding</t>
  </si>
  <si>
    <t>3.83%</t>
  </si>
  <si>
    <t>Term Loan | Fixed Rate Construction Term Loan</t>
  </si>
  <si>
    <t>Fixed interest rate</t>
  </si>
  <si>
    <t>4.95%</t>
  </si>
  <si>
    <t>Term Loan | 8.750% Loan</t>
  </si>
  <si>
    <t>8.75%</t>
  </si>
  <si>
    <t>Term Loan | Variable Rate Loan</t>
  </si>
  <si>
    <t>Effective interest rate</t>
  </si>
  <si>
    <t>6.75%</t>
  </si>
  <si>
    <t>Term Loan | 13% Loan</t>
  </si>
  <si>
    <t>13.00%</t>
  </si>
  <si>
    <t>Subjective acceleration clause, repayment period</t>
  </si>
  <si>
    <t>60 days</t>
  </si>
  <si>
    <t>Term Loan | 13% Loan, Facility One</t>
  </si>
  <si>
    <t>Term Loan | 13% Loan, Facility Two</t>
  </si>
  <si>
    <t>Term Loan | Fixed Rate Construction Term Loan 2017</t>
  </si>
  <si>
    <t>Term Loan | Fixed Rate Construction Term Loan 2017, Construction Phase</t>
  </si>
  <si>
    <t>5.50%</t>
  </si>
  <si>
    <t>Term Loan | Fixed Rate Construction Term Loan 2017, Term Loan Phase</t>
  </si>
  <si>
    <t>Term Loan | Non-Recourse Construction Term Loan - Biogas Facility Project</t>
  </si>
  <si>
    <t>4.50%</t>
  </si>
  <si>
    <t>Construction loan</t>
  </si>
  <si>
    <t>Term Loan | Limited Recourse Construction Term Loan</t>
  </si>
  <si>
    <t>5.61%</t>
  </si>
  <si>
    <t>Term Loan | Variable Rate Construction Term Loan 2017</t>
  </si>
  <si>
    <t>3.77%</t>
  </si>
  <si>
    <t>Term Loan | Non-Recourse Construction Term Loan - Solar PV Project</t>
  </si>
  <si>
    <t>4.25%</t>
  </si>
  <si>
    <t>Long-Term Debt - Senior Secured Credit Facility - Revolver and Term Loan (Details)</t>
  </si>
  <si>
    <t>Sep. 30, 2017USD ($)Rate</t>
  </si>
  <si>
    <t>Jun. 01, 2017USD ($)</t>
  </si>
  <si>
    <t>May 31, 2017USD ($)</t>
  </si>
  <si>
    <t>Jun. 30, 2015USD ($)bank</t>
  </si>
  <si>
    <t>Line of Credit Facility [Line Items]</t>
  </si>
  <si>
    <t>Maximum percentage of investment allowed in non-core subsidiaries</t>
  </si>
  <si>
    <t>49.00%</t>
  </si>
  <si>
    <t>Minimum debt service coverage ratio</t>
  </si>
  <si>
    <t>As of the end of each fiscal quarter ending September 30, 2016 and thereafter</t>
  </si>
  <si>
    <t>Covenant leverage ratio (not to exceed)</t>
  </si>
  <si>
    <t>Revolving Credit Facility</t>
  </si>
  <si>
    <t>Additional borrowing capacity</t>
  </si>
  <si>
    <t>Current borrowing capacity</t>
  </si>
  <si>
    <t>Capacity available in Canadian Dollars, Euros, and Pounds Sterling (up to)</t>
  </si>
  <si>
    <t>Amount outstanding</t>
  </si>
  <si>
    <t>Commitment fee | Rate</t>
  </si>
  <si>
    <t>0.375%</t>
  </si>
  <si>
    <t>Interest rate at period end</t>
  </si>
  <si>
    <t>4.75%</t>
  </si>
  <si>
    <t>Revolving Credit Facility | Federal Funds Rate</t>
  </si>
  <si>
    <t>Basis spread on variable rate</t>
  </si>
  <si>
    <t>0.50%</t>
  </si>
  <si>
    <t>Revolving Credit Facility | LIBOR</t>
  </si>
  <si>
    <t>1.50%</t>
  </si>
  <si>
    <t>Revolving Credit Facility | Maximum | Adjusted Base Rate Applicable Margin Rate</t>
  </si>
  <si>
    <t>Revolving Credit Facility | Maximum | LIBOR</t>
  </si>
  <si>
    <t>2.00%</t>
  </si>
  <si>
    <t>Revolving Credit Facility | Minimum | Adjusted Base Rate Applicable Margin Rate</t>
  </si>
  <si>
    <t>0.25%</t>
  </si>
  <si>
    <t>Revolving Credit Facility | Minimum | LIBOR</t>
  </si>
  <si>
    <t>1.75%</t>
  </si>
  <si>
    <t>Principal payments due in quarterly installm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8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7503502</v>
      </c>
    </row>
    <row r="16" spans="1:3">
      <c r="A16" s="4" t="s">
        <v>23</v>
      </c>
    </row>
    <row r="17" spans="1:3">
      <c r="A17" s="3" t="s">
        <v>4</v>
      </c>
    </row>
    <row r="18" spans="1:3">
      <c r="A18" s="4" t="s">
        <v>22</v>
      </c>
      <c r="C18" s="5" t="n">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59</v>
      </c>
      <c r="C3" s="7" t="n">
        <v>20607</v>
      </c>
    </row>
    <row r="4" spans="1:3">
      <c r="A4" s="4" t="s">
        <v>28</v>
      </c>
      <c r="B4" s="5" t="n">
        <v>15789</v>
      </c>
      <c r="C4" s="5" t="n">
        <v>12299</v>
      </c>
    </row>
    <row r="5" spans="1:3">
      <c r="A5" s="4" t="s">
        <v>29</v>
      </c>
      <c r="B5" s="5" t="n">
        <v>64230</v>
      </c>
      <c r="C5" s="5" t="n">
        <v>85354</v>
      </c>
    </row>
    <row r="6" spans="1:3">
      <c r="A6" s="4" t="s">
        <v>30</v>
      </c>
      <c r="B6" s="5" t="n">
        <v>17447</v>
      </c>
      <c r="C6" s="5" t="n">
        <v>17465</v>
      </c>
    </row>
    <row r="7" spans="1:3">
      <c r="A7" s="4" t="s">
        <v>31</v>
      </c>
      <c r="B7" s="5" t="n">
        <v>82647</v>
      </c>
      <c r="C7" s="5" t="n">
        <v>56914</v>
      </c>
    </row>
    <row r="8" spans="1:3">
      <c r="A8" s="4" t="s">
        <v>32</v>
      </c>
      <c r="B8" s="5" t="n">
        <v>8602</v>
      </c>
      <c r="C8" s="5" t="n">
        <v>12104</v>
      </c>
    </row>
    <row r="9" spans="1:3">
      <c r="A9" s="4" t="s">
        <v>33</v>
      </c>
      <c r="B9" s="5" t="n">
        <v>13836</v>
      </c>
      <c r="C9" s="5" t="n">
        <v>11732</v>
      </c>
    </row>
    <row r="10" spans="1:3">
      <c r="A10" s="4" t="s">
        <v>34</v>
      </c>
      <c r="B10" s="5" t="n">
        <v>521</v>
      </c>
      <c r="C10" s="5" t="n">
        <v>406</v>
      </c>
    </row>
    <row r="11" spans="1:3">
      <c r="A11" s="4" t="s">
        <v>35</v>
      </c>
      <c r="B11" s="5" t="n">
        <v>12584</v>
      </c>
      <c r="C11" s="5" t="n">
        <v>9180</v>
      </c>
    </row>
    <row r="12" spans="1:3">
      <c r="A12" s="4" t="s">
        <v>36</v>
      </c>
      <c r="B12" s="5" t="n">
        <v>245215</v>
      </c>
      <c r="C12" s="5" t="n">
        <v>226061</v>
      </c>
    </row>
    <row r="13" spans="1:3">
      <c r="A13" s="4" t="s">
        <v>37</v>
      </c>
      <c r="B13" s="5" t="n">
        <v>210472</v>
      </c>
      <c r="C13" s="5" t="n">
        <v>158209</v>
      </c>
    </row>
    <row r="14" spans="1:3">
      <c r="A14" s="4" t="s">
        <v>38</v>
      </c>
      <c r="B14" s="5" t="n">
        <v>4830</v>
      </c>
      <c r="C14" s="5" t="n">
        <v>5018</v>
      </c>
    </row>
    <row r="15" spans="1:3">
      <c r="A15" s="4" t="s">
        <v>39</v>
      </c>
      <c r="B15" s="5" t="n">
        <v>357155</v>
      </c>
      <c r="C15" s="5" t="n">
        <v>319758</v>
      </c>
    </row>
    <row r="16" spans="1:3">
      <c r="A16" s="4" t="s">
        <v>40</v>
      </c>
      <c r="B16" s="5" t="n">
        <v>56107</v>
      </c>
      <c r="C16" s="5" t="n">
        <v>57976</v>
      </c>
    </row>
    <row r="17" spans="1:3">
      <c r="A17" s="4" t="s">
        <v>41</v>
      </c>
      <c r="B17" s="5" t="n">
        <v>2801</v>
      </c>
      <c r="C17" s="5" t="n">
        <v>3931</v>
      </c>
    </row>
    <row r="18" spans="1:3">
      <c r="A18" s="4" t="s">
        <v>42</v>
      </c>
      <c r="B18" s="5" t="n">
        <v>27065</v>
      </c>
      <c r="C18" s="5" t="n">
        <v>26328</v>
      </c>
    </row>
    <row r="19" spans="1:3">
      <c r="A19" s="4" t="s">
        <v>43</v>
      </c>
      <c r="B19" s="5" t="n">
        <v>903645</v>
      </c>
      <c r="C19" s="5" t="n">
        <v>797281</v>
      </c>
    </row>
    <row r="20" spans="1:3">
      <c r="A20" s="3" t="s">
        <v>44</v>
      </c>
    </row>
    <row r="21" spans="1:3">
      <c r="A21" s="4" t="s">
        <v>45</v>
      </c>
      <c r="B21" s="5" t="n">
        <v>24155</v>
      </c>
      <c r="C21" s="5" t="n">
        <v>19292</v>
      </c>
    </row>
    <row r="22" spans="1:3">
      <c r="A22" s="4" t="s">
        <v>46</v>
      </c>
      <c r="B22" s="5" t="n">
        <v>122731</v>
      </c>
      <c r="C22" s="5" t="n">
        <v>126583</v>
      </c>
    </row>
    <row r="23" spans="1:3">
      <c r="A23" s="4" t="s">
        <v>47</v>
      </c>
      <c r="B23" s="5" t="n">
        <v>23203</v>
      </c>
      <c r="C23" s="5" t="n">
        <v>22763</v>
      </c>
    </row>
    <row r="24" spans="1:3">
      <c r="A24" s="4" t="s">
        <v>48</v>
      </c>
      <c r="B24" s="5" t="n">
        <v>17772</v>
      </c>
      <c r="C24" s="5" t="n">
        <v>21189</v>
      </c>
    </row>
    <row r="25" spans="1:3">
      <c r="A25" s="4" t="s">
        <v>49</v>
      </c>
      <c r="B25" s="5" t="n">
        <v>2849</v>
      </c>
      <c r="C25" s="5" t="n">
        <v>775</v>
      </c>
    </row>
    <row r="26" spans="1:3">
      <c r="A26" s="4" t="s">
        <v>50</v>
      </c>
      <c r="B26" s="5" t="n">
        <v>190710</v>
      </c>
      <c r="C26" s="5" t="n">
        <v>190602</v>
      </c>
    </row>
    <row r="27" spans="1:3">
      <c r="A27" s="4" t="s">
        <v>51</v>
      </c>
      <c r="B27" s="5" t="n">
        <v>178142</v>
      </c>
      <c r="C27" s="5" t="n">
        <v>140593</v>
      </c>
    </row>
    <row r="28" spans="1:3">
      <c r="A28" s="4" t="s">
        <v>52</v>
      </c>
      <c r="B28" s="5" t="n">
        <v>188422</v>
      </c>
      <c r="C28" s="5" t="n">
        <v>133003</v>
      </c>
    </row>
    <row r="29" spans="1:3">
      <c r="A29" s="4" t="s">
        <v>53</v>
      </c>
      <c r="B29" s="5" t="n">
        <v>2855</v>
      </c>
      <c r="C29" s="5" t="n">
        <v>9037</v>
      </c>
    </row>
    <row r="30" spans="1:3">
      <c r="A30" s="4" t="s">
        <v>54</v>
      </c>
      <c r="B30" s="5" t="n">
        <v>7326</v>
      </c>
      <c r="C30" s="5" t="n">
        <v>7739</v>
      </c>
    </row>
    <row r="31" spans="1:3">
      <c r="A31" s="4" t="s">
        <v>55</v>
      </c>
      <c r="B31" s="5" t="n">
        <v>16666</v>
      </c>
      <c r="C31" s="5" t="n">
        <v>15154</v>
      </c>
    </row>
    <row r="32" spans="1:3">
      <c r="A32" s="4" t="s">
        <v>56</v>
      </c>
      <c r="B32" s="4" t="s">
        <v>57</v>
      </c>
      <c r="C32" s="4" t="s">
        <v>57</v>
      </c>
    </row>
    <row r="33" spans="1:3">
      <c r="A33" s="4" t="s">
        <v>58</v>
      </c>
      <c r="B33" s="5" t="n">
        <v>7532</v>
      </c>
      <c r="C33" s="5" t="n">
        <v>6847</v>
      </c>
    </row>
    <row r="34" spans="1:3">
      <c r="A34" s="3" t="s">
        <v>59</v>
      </c>
    </row>
    <row r="35" spans="1:3">
      <c r="A35" s="4" t="s">
        <v>60</v>
      </c>
      <c r="B35" s="5" t="n">
        <v>0</v>
      </c>
      <c r="C35" s="5" t="n">
        <v>0</v>
      </c>
    </row>
    <row r="36" spans="1:3">
      <c r="A36" s="4" t="s">
        <v>61</v>
      </c>
      <c r="B36" s="5" t="n">
        <v>115461</v>
      </c>
      <c r="C36" s="5" t="n">
        <v>112926</v>
      </c>
    </row>
    <row r="37" spans="1:3">
      <c r="A37" s="4" t="s">
        <v>62</v>
      </c>
      <c r="B37" s="5" t="n">
        <v>212033</v>
      </c>
      <c r="C37" s="5" t="n">
        <v>194353</v>
      </c>
    </row>
    <row r="38" spans="1:3">
      <c r="A38" s="4" t="s">
        <v>63</v>
      </c>
      <c r="B38" s="5" t="n">
        <v>-6091</v>
      </c>
      <c r="C38" s="5" t="n">
        <v>-6591</v>
      </c>
    </row>
    <row r="39" spans="1:3">
      <c r="A39" s="4" t="s">
        <v>64</v>
      </c>
      <c r="B39" s="5" t="n">
        <v>-9416</v>
      </c>
      <c r="C39" s="5" t="n">
        <v>-6387</v>
      </c>
    </row>
    <row r="40" spans="1:3">
      <c r="A40" s="4" t="s">
        <v>65</v>
      </c>
      <c r="B40" s="5" t="n">
        <v>311992</v>
      </c>
      <c r="C40" s="5" t="n">
        <v>294306</v>
      </c>
    </row>
    <row r="41" spans="1:3">
      <c r="A41" s="4" t="s">
        <v>66</v>
      </c>
      <c r="B41" s="5" t="n">
        <v>903645</v>
      </c>
      <c r="C41" s="5" t="n">
        <v>797281</v>
      </c>
    </row>
    <row r="42" spans="1:3">
      <c r="A42" s="4" t="s">
        <v>21</v>
      </c>
    </row>
    <row r="43" spans="1:3">
      <c r="A43" s="3" t="s">
        <v>59</v>
      </c>
    </row>
    <row r="44" spans="1:3">
      <c r="A44" s="4" t="s">
        <v>67</v>
      </c>
      <c r="B44" s="5" t="n">
        <v>3</v>
      </c>
      <c r="C44" s="5" t="n">
        <v>3</v>
      </c>
    </row>
    <row r="45" spans="1:3">
      <c r="A45" s="4" t="s">
        <v>23</v>
      </c>
    </row>
    <row r="46" spans="1:3">
      <c r="A46" s="3" t="s">
        <v>59</v>
      </c>
    </row>
    <row r="47" spans="1:3">
      <c r="A47" s="4" t="s">
        <v>67</v>
      </c>
      <c r="B47" s="7" t="n">
        <v>2</v>
      </c>
      <c r="C4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188</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191</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row r="32" spans="1:2">
      <c r="A32" s="4" t="s">
        <v>270</v>
      </c>
      <c r="B32" s="4" t="s">
        <v>271</v>
      </c>
    </row>
    <row r="33" spans="1:2">
      <c r="A33" s="4" t="s">
        <v>272</v>
      </c>
      <c r="B33"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0</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9"/>
  </cols>
  <sheetData>
    <row r="1" spans="1:2">
      <c r="A1" s="1" t="s">
        <v>307</v>
      </c>
      <c r="B1" s="2" t="s">
        <v>1</v>
      </c>
    </row>
    <row r="2" spans="1:2">
      <c r="B2" s="2" t="s">
        <v>308</v>
      </c>
    </row>
    <row r="3" spans="1:2">
      <c r="A3" s="3" t="s">
        <v>183</v>
      </c>
    </row>
    <row r="4" spans="1:2">
      <c r="A4" s="4" t="s">
        <v>309</v>
      </c>
      <c r="B4" s="5"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4" t="s">
        <v>69</v>
      </c>
      <c r="B2" s="8" t="n">
        <v>0.0001</v>
      </c>
      <c r="C2" s="8" t="n">
        <v>0.0001</v>
      </c>
    </row>
    <row r="3" spans="1:3">
      <c r="A3" s="4" t="s">
        <v>70</v>
      </c>
      <c r="B3" s="5" t="n">
        <v>5000000</v>
      </c>
      <c r="C3" s="5" t="n">
        <v>5000000</v>
      </c>
    </row>
    <row r="4" spans="1:3">
      <c r="A4" s="4" t="s">
        <v>71</v>
      </c>
      <c r="B4" s="5" t="n">
        <v>0</v>
      </c>
      <c r="C4" s="5" t="n">
        <v>0</v>
      </c>
    </row>
    <row r="5" spans="1:3">
      <c r="A5" s="4" t="s">
        <v>72</v>
      </c>
      <c r="B5" s="5" t="n">
        <v>0</v>
      </c>
      <c r="C5" s="5" t="n">
        <v>0</v>
      </c>
    </row>
    <row r="6" spans="1:3">
      <c r="A6" s="4" t="s">
        <v>21</v>
      </c>
    </row>
    <row r="7" spans="1:3">
      <c r="A7" s="4" t="s">
        <v>73</v>
      </c>
      <c r="B7" s="8" t="n">
        <v>0.0001</v>
      </c>
      <c r="C7" s="8" t="n">
        <v>0.0001</v>
      </c>
    </row>
    <row r="8" spans="1:3">
      <c r="A8" s="4" t="s">
        <v>74</v>
      </c>
      <c r="B8" s="5" t="n">
        <v>500000000</v>
      </c>
      <c r="C8" s="5" t="n">
        <v>500000000</v>
      </c>
    </row>
    <row r="9" spans="1:3">
      <c r="A9" s="4" t="s">
        <v>75</v>
      </c>
      <c r="B9" s="5" t="n">
        <v>29331715</v>
      </c>
      <c r="C9" s="5" t="n">
        <v>29005284</v>
      </c>
    </row>
    <row r="10" spans="1:3">
      <c r="A10" s="4" t="s">
        <v>76</v>
      </c>
      <c r="B10" s="5" t="n">
        <v>27503502</v>
      </c>
      <c r="C10" s="5" t="n">
        <v>27706866</v>
      </c>
    </row>
    <row r="11" spans="1:3">
      <c r="A11" s="4" t="s">
        <v>77</v>
      </c>
      <c r="B11" s="5" t="n">
        <v>1828213</v>
      </c>
      <c r="C11" s="5" t="n">
        <v>1298418</v>
      </c>
    </row>
    <row r="12" spans="1:3">
      <c r="A12" s="4" t="s">
        <v>23</v>
      </c>
    </row>
    <row r="13" spans="1:3">
      <c r="A13" s="4" t="s">
        <v>73</v>
      </c>
      <c r="B13" s="8" t="n">
        <v>0.0001</v>
      </c>
      <c r="C13" s="8" t="n">
        <v>0.0001</v>
      </c>
    </row>
    <row r="14" spans="1:3">
      <c r="A14" s="4" t="s">
        <v>74</v>
      </c>
      <c r="B14" s="5" t="n">
        <v>144000000</v>
      </c>
      <c r="C14" s="5" t="n">
        <v>144000000</v>
      </c>
    </row>
    <row r="15" spans="1:3">
      <c r="A15" s="4" t="s">
        <v>75</v>
      </c>
      <c r="B15" s="5" t="n">
        <v>18000000</v>
      </c>
      <c r="C15" s="5" t="n">
        <v>18000000</v>
      </c>
    </row>
    <row r="16" spans="1:3">
      <c r="A16" s="4" t="s">
        <v>76</v>
      </c>
      <c r="B16" s="5" t="n">
        <v>18000000</v>
      </c>
      <c r="C16"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183</v>
      </c>
    </row>
    <row r="3" spans="1:3">
      <c r="A3" s="4" t="s">
        <v>311</v>
      </c>
      <c r="B3" s="7" t="n">
        <v>19396</v>
      </c>
      <c r="C3" s="7" t="n">
        <v>199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12</v>
      </c>
      <c r="B1" s="2" t="s">
        <v>79</v>
      </c>
      <c r="E1" s="2" t="s">
        <v>1</v>
      </c>
      <c r="G1" s="2" t="s">
        <v>313</v>
      </c>
    </row>
    <row r="2" spans="1:7">
      <c r="B2" s="2" t="s">
        <v>80</v>
      </c>
      <c r="C2" s="2" t="s">
        <v>314</v>
      </c>
      <c r="D2" s="2" t="s">
        <v>315</v>
      </c>
      <c r="E2" s="2" t="s">
        <v>2</v>
      </c>
      <c r="F2" s="2" t="s">
        <v>80</v>
      </c>
      <c r="G2" s="2" t="s">
        <v>25</v>
      </c>
    </row>
    <row r="3" spans="1:7">
      <c r="A3" s="3" t="s">
        <v>316</v>
      </c>
    </row>
    <row r="4" spans="1:7">
      <c r="A4" s="4" t="s">
        <v>317</v>
      </c>
      <c r="D4" s="7" t="n">
        <v>3729000</v>
      </c>
      <c r="E4" s="7" t="n">
        <v>7836000</v>
      </c>
      <c r="F4" s="7" t="n">
        <v>3729000</v>
      </c>
      <c r="G4" s="7" t="n">
        <v>3729000</v>
      </c>
    </row>
    <row r="5" spans="1:7">
      <c r="A5" s="4" t="s">
        <v>318</v>
      </c>
      <c r="E5" s="5" t="n">
        <v>68000</v>
      </c>
      <c r="F5" s="5" t="n">
        <v>4057000</v>
      </c>
    </row>
    <row r="6" spans="1:7">
      <c r="A6" s="4" t="s">
        <v>319</v>
      </c>
      <c r="E6" s="5" t="n">
        <v>-4088000</v>
      </c>
      <c r="F6" s="5" t="n">
        <v>195000</v>
      </c>
    </row>
    <row r="7" spans="1:7">
      <c r="A7" s="4" t="s">
        <v>320</v>
      </c>
      <c r="B7" s="7" t="n">
        <v>7981000</v>
      </c>
      <c r="E7" s="5" t="n">
        <v>3816000</v>
      </c>
      <c r="F7" s="7" t="n">
        <v>7981000</v>
      </c>
      <c r="G7" s="5" t="n">
        <v>7836000</v>
      </c>
    </row>
    <row r="8" spans="1:7">
      <c r="A8" s="4" t="s">
        <v>321</v>
      </c>
      <c r="E8" s="5" t="n">
        <v>0</v>
      </c>
    </row>
    <row r="9" spans="1:7">
      <c r="A9" s="4" t="s">
        <v>322</v>
      </c>
      <c r="E9" s="7" t="n">
        <v>422000</v>
      </c>
      <c r="G9" s="7" t="n">
        <v>887000</v>
      </c>
    </row>
    <row r="10" spans="1:7">
      <c r="A10" s="4" t="s">
        <v>323</v>
      </c>
    </row>
    <row r="11" spans="1:7">
      <c r="A11" s="3" t="s">
        <v>316</v>
      </c>
    </row>
    <row r="12" spans="1:7">
      <c r="A12" s="4" t="s">
        <v>150</v>
      </c>
      <c r="E12" s="4" t="s">
        <v>324</v>
      </c>
    </row>
    <row r="13" spans="1:7">
      <c r="A13" s="4" t="s">
        <v>325</v>
      </c>
    </row>
    <row r="14" spans="1:7">
      <c r="A14" s="3" t="s">
        <v>316</v>
      </c>
    </row>
    <row r="15" spans="1:7">
      <c r="A15" s="4" t="s">
        <v>150</v>
      </c>
      <c r="E15" s="4" t="s">
        <v>326</v>
      </c>
    </row>
    <row r="16" spans="1:7">
      <c r="A16" s="4" t="s">
        <v>327</v>
      </c>
    </row>
    <row r="17" spans="1:7">
      <c r="A17" s="3" t="s">
        <v>316</v>
      </c>
    </row>
    <row r="18" spans="1:7">
      <c r="A18" s="4" t="s">
        <v>328</v>
      </c>
      <c r="C18" s="7" t="n">
        <v>1934000</v>
      </c>
    </row>
    <row r="19" spans="1:7">
      <c r="A19" s="4" t="s">
        <v>149</v>
      </c>
    </row>
    <row r="20" spans="1:7">
      <c r="A20" s="3" t="s">
        <v>316</v>
      </c>
    </row>
    <row r="21" spans="1:7">
      <c r="A21" s="4" t="s">
        <v>328</v>
      </c>
      <c r="B21" s="7" t="n">
        <v>2194000</v>
      </c>
      <c r="C21" s="5" t="n">
        <v>1655000</v>
      </c>
      <c r="D21" s="5" t="n">
        <v>200000</v>
      </c>
    </row>
    <row r="22" spans="1:7">
      <c r="A22" s="4" t="s">
        <v>329</v>
      </c>
    </row>
    <row r="23" spans="1:7">
      <c r="A23" s="3" t="s">
        <v>316</v>
      </c>
    </row>
    <row r="24" spans="1:7">
      <c r="A24" s="4" t="s">
        <v>328</v>
      </c>
      <c r="D24" s="5" t="n">
        <v>476000</v>
      </c>
    </row>
    <row r="25" spans="1:7">
      <c r="A25" s="4" t="s">
        <v>330</v>
      </c>
    </row>
    <row r="26" spans="1:7">
      <c r="A26" s="3" t="s">
        <v>316</v>
      </c>
    </row>
    <row r="27" spans="1:7">
      <c r="A27" s="4" t="s">
        <v>328</v>
      </c>
      <c r="D27" s="7" t="n">
        <v>325000</v>
      </c>
    </row>
    <row r="28" spans="1:7">
      <c r="A28" s="4" t="s">
        <v>331</v>
      </c>
    </row>
    <row r="29" spans="1:7">
      <c r="A29" s="3" t="s">
        <v>316</v>
      </c>
    </row>
    <row r="30" spans="1:7">
      <c r="A30" s="4" t="s">
        <v>328</v>
      </c>
      <c r="C30" s="7" t="n">
        <v>279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5"/>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36</v>
      </c>
    </row>
    <row r="12" spans="1:2">
      <c r="A12" s="4" t="s">
        <v>340</v>
      </c>
    </row>
    <row r="13" spans="1:2">
      <c r="A13" s="3" t="s">
        <v>334</v>
      </c>
    </row>
    <row r="14" spans="1:2">
      <c r="A14" s="4" t="s">
        <v>335</v>
      </c>
      <c r="B14" s="4" t="s">
        <v>336</v>
      </c>
    </row>
    <row r="15" spans="1:2">
      <c r="A15" s="4" t="s">
        <v>341</v>
      </c>
    </row>
    <row r="16" spans="1:2">
      <c r="A16" s="3" t="s">
        <v>334</v>
      </c>
    </row>
    <row r="17" spans="1:2">
      <c r="A17" s="4" t="s">
        <v>335</v>
      </c>
      <c r="B1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79</v>
      </c>
      <c r="D1" s="2" t="s">
        <v>1</v>
      </c>
    </row>
    <row r="2" spans="1:6">
      <c r="B2" s="2" t="s">
        <v>2</v>
      </c>
      <c r="C2" s="2" t="s">
        <v>80</v>
      </c>
      <c r="D2" s="2" t="s">
        <v>2</v>
      </c>
      <c r="E2" s="2" t="s">
        <v>80</v>
      </c>
      <c r="F2" s="2" t="s">
        <v>25</v>
      </c>
    </row>
    <row r="3" spans="1:6">
      <c r="A3" s="3" t="s">
        <v>183</v>
      </c>
    </row>
    <row r="4" spans="1:6">
      <c r="A4" s="4" t="s">
        <v>343</v>
      </c>
      <c r="B4" s="7" t="n">
        <v>925000</v>
      </c>
      <c r="C4" s="7" t="n">
        <v>289000</v>
      </c>
      <c r="D4" s="7" t="n">
        <v>3452000</v>
      </c>
      <c r="E4" s="7" t="n">
        <v>616000</v>
      </c>
    </row>
    <row r="5" spans="1:6">
      <c r="A5" s="3" t="s">
        <v>334</v>
      </c>
    </row>
    <row r="6" spans="1:6">
      <c r="A6" s="4" t="s">
        <v>344</v>
      </c>
      <c r="B6" s="5" t="n">
        <v>4830000</v>
      </c>
      <c r="D6" s="7" t="n">
        <v>4830000</v>
      </c>
      <c r="F6" s="7" t="n">
        <v>5018000</v>
      </c>
    </row>
    <row r="7" spans="1:6">
      <c r="A7" s="4" t="s">
        <v>345</v>
      </c>
      <c r="D7" s="4" t="s">
        <v>336</v>
      </c>
    </row>
    <row r="8" spans="1:6">
      <c r="A8" s="4" t="s">
        <v>54</v>
      </c>
      <c r="B8" s="5" t="n">
        <v>7326000</v>
      </c>
      <c r="D8" s="7" t="n">
        <v>7326000</v>
      </c>
      <c r="F8" s="5" t="n">
        <v>7739000</v>
      </c>
    </row>
    <row r="9" spans="1:6">
      <c r="A9" s="4" t="s">
        <v>346</v>
      </c>
      <c r="F9" s="5" t="n">
        <v>0</v>
      </c>
    </row>
    <row r="10" spans="1:6">
      <c r="A10" s="4" t="s">
        <v>347</v>
      </c>
    </row>
    <row r="11" spans="1:6">
      <c r="A11" s="3" t="s">
        <v>334</v>
      </c>
    </row>
    <row r="12" spans="1:6">
      <c r="A12" s="4" t="s">
        <v>348</v>
      </c>
      <c r="B12" s="5" t="n">
        <v>30430000</v>
      </c>
      <c r="D12" s="5" t="n">
        <v>30430000</v>
      </c>
      <c r="F12" s="5" t="n">
        <v>15640000</v>
      </c>
    </row>
    <row r="13" spans="1:6">
      <c r="A13" s="4" t="s">
        <v>349</v>
      </c>
      <c r="B13" s="7" t="n">
        <v>-1630000</v>
      </c>
      <c r="D13" s="7" t="n">
        <v>-1630000</v>
      </c>
      <c r="F13" s="7" t="n">
        <v>-74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4" t="s">
        <v>323</v>
      </c>
    </row>
    <row r="4" spans="1:2">
      <c r="A4" s="3" t="s">
        <v>351</v>
      </c>
    </row>
    <row r="5" spans="1:2">
      <c r="A5" s="4" t="s">
        <v>352</v>
      </c>
      <c r="B5" s="4" t="s">
        <v>353</v>
      </c>
    </row>
    <row r="6" spans="1:2">
      <c r="A6" s="4" t="s">
        <v>325</v>
      </c>
    </row>
    <row r="7" spans="1:2">
      <c r="A7" s="3" t="s">
        <v>351</v>
      </c>
    </row>
    <row r="8" spans="1:2">
      <c r="A8" s="4" t="s">
        <v>352</v>
      </c>
      <c r="B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1"/>
    <col customWidth="1" max="5" min="5" width="21"/>
    <col customWidth="1" max="6" min="6" width="21"/>
  </cols>
  <sheetData>
    <row r="1" spans="1:6">
      <c r="A1" s="1" t="s">
        <v>355</v>
      </c>
      <c r="B1" s="2" t="s">
        <v>79</v>
      </c>
      <c r="D1" s="2" t="s">
        <v>1</v>
      </c>
    </row>
    <row r="2" spans="1:6">
      <c r="B2" s="2" t="s">
        <v>356</v>
      </c>
      <c r="C2" s="2" t="s">
        <v>357</v>
      </c>
      <c r="D2" s="2" t="s">
        <v>358</v>
      </c>
      <c r="E2" s="2" t="s">
        <v>359</v>
      </c>
      <c r="F2" s="2" t="s">
        <v>360</v>
      </c>
    </row>
    <row r="3" spans="1:6">
      <c r="A3" s="3" t="s">
        <v>361</v>
      </c>
    </row>
    <row r="4" spans="1:6">
      <c r="A4" s="4" t="s">
        <v>362</v>
      </c>
      <c r="B4" s="5" t="n">
        <v>3</v>
      </c>
      <c r="C4" s="5" t="n">
        <v>1</v>
      </c>
    </row>
    <row r="5" spans="1:6">
      <c r="A5" s="4" t="s">
        <v>363</v>
      </c>
      <c r="B5" s="7" t="n">
        <v>9157000</v>
      </c>
      <c r="C5" s="7" t="n">
        <v>6037000</v>
      </c>
      <c r="D5" s="7" t="n">
        <v>30611000</v>
      </c>
      <c r="E5" s="7" t="n">
        <v>17045000</v>
      </c>
    </row>
    <row r="6" spans="1:6">
      <c r="A6" s="4" t="s">
        <v>364</v>
      </c>
      <c r="B6" s="5" t="n">
        <v>642000</v>
      </c>
      <c r="C6" s="5" t="n">
        <v>333000</v>
      </c>
      <c r="D6" s="5" t="n">
        <v>642000</v>
      </c>
      <c r="E6" s="5" t="n">
        <v>333000</v>
      </c>
    </row>
    <row r="7" spans="1:6">
      <c r="A7" s="4" t="s">
        <v>365</v>
      </c>
      <c r="B7" s="5" t="n">
        <v>0</v>
      </c>
      <c r="C7" s="5" t="n">
        <v>0</v>
      </c>
    </row>
    <row r="8" spans="1:6">
      <c r="A8" s="4" t="s">
        <v>366</v>
      </c>
      <c r="B8" s="7" t="n">
        <v>4114000</v>
      </c>
      <c r="C8" s="7" t="n">
        <v>3158000</v>
      </c>
      <c r="D8" s="5" t="n">
        <v>4114000</v>
      </c>
      <c r="E8" s="5" t="n">
        <v>3158000</v>
      </c>
    </row>
    <row r="9" spans="1:6">
      <c r="A9" s="4" t="s">
        <v>367</v>
      </c>
      <c r="B9" s="4" t="s">
        <v>368</v>
      </c>
      <c r="C9" s="4" t="s">
        <v>369</v>
      </c>
    </row>
    <row r="10" spans="1:6">
      <c r="A10" s="4" t="s">
        <v>38</v>
      </c>
      <c r="B10" s="7" t="n">
        <v>4830000</v>
      </c>
      <c r="D10" s="7" t="n">
        <v>4830000</v>
      </c>
      <c r="F10" s="7" t="n">
        <v>5018000</v>
      </c>
    </row>
    <row r="11" spans="1:6">
      <c r="A11" s="4" t="s">
        <v>370</v>
      </c>
    </row>
    <row r="12" spans="1:6">
      <c r="A12" s="3" t="s">
        <v>361</v>
      </c>
    </row>
    <row r="13" spans="1:6">
      <c r="A13" s="4" t="s">
        <v>371</v>
      </c>
      <c r="C13" s="7" t="n">
        <v>100000000</v>
      </c>
      <c r="E13" s="7" t="n">
        <v>100000000</v>
      </c>
    </row>
    <row r="14" spans="1:6">
      <c r="A14" s="4" t="s">
        <v>367</v>
      </c>
      <c r="E14" s="4" t="s">
        <v>368</v>
      </c>
    </row>
    <row r="15" spans="1:6">
      <c r="A15" s="4" t="s">
        <v>372</v>
      </c>
      <c r="D15" s="4" t="s">
        <v>326</v>
      </c>
    </row>
    <row r="16" spans="1:6">
      <c r="A16" s="4" t="s">
        <v>373</v>
      </c>
      <c r="B16" s="5" t="n">
        <v>-25000</v>
      </c>
      <c r="C16" s="5" t="n">
        <v>-6000</v>
      </c>
      <c r="D16" s="7" t="n">
        <v>-49000</v>
      </c>
      <c r="E16" s="7" t="n">
        <v>-37000</v>
      </c>
    </row>
    <row r="17" spans="1:6">
      <c r="A17" s="4" t="s">
        <v>374</v>
      </c>
      <c r="B17" s="5" t="n">
        <v>109000</v>
      </c>
      <c r="D17" s="5" t="n">
        <v>109000</v>
      </c>
      <c r="F17" s="5" t="n">
        <v>53000</v>
      </c>
    </row>
    <row r="18" spans="1:6">
      <c r="A18" s="4" t="s">
        <v>375</v>
      </c>
      <c r="B18" s="5" t="n">
        <v>1943000</v>
      </c>
      <c r="D18" s="5" t="n">
        <v>1943000</v>
      </c>
      <c r="F18" s="5" t="n">
        <v>956000</v>
      </c>
    </row>
    <row r="19" spans="1:6">
      <c r="A19" s="4" t="s">
        <v>376</v>
      </c>
      <c r="B19" s="5" t="n">
        <v>3451000</v>
      </c>
      <c r="D19" s="5" t="n">
        <v>3451000</v>
      </c>
      <c r="F19" s="5" t="n">
        <v>2185000</v>
      </c>
    </row>
    <row r="20" spans="1:6">
      <c r="A20" s="4" t="s">
        <v>377</v>
      </c>
      <c r="B20" s="5" t="n">
        <v>24857000</v>
      </c>
      <c r="D20" s="5" t="n">
        <v>24857000</v>
      </c>
      <c r="F20" s="5" t="n">
        <v>12462000</v>
      </c>
    </row>
    <row r="21" spans="1:6">
      <c r="A21" s="4" t="s">
        <v>378</v>
      </c>
      <c r="B21" s="5" t="n">
        <v>195000</v>
      </c>
      <c r="D21" s="5" t="n">
        <v>195000</v>
      </c>
      <c r="F21" s="5" t="n">
        <v>89000</v>
      </c>
    </row>
    <row r="22" spans="1:6">
      <c r="A22" s="4" t="s">
        <v>379</v>
      </c>
      <c r="B22" s="5" t="n">
        <v>3195000</v>
      </c>
      <c r="D22" s="5" t="n">
        <v>3195000</v>
      </c>
      <c r="F22" s="5" t="n">
        <v>1632000</v>
      </c>
    </row>
    <row r="23" spans="1:6">
      <c r="A23" s="4" t="s">
        <v>380</v>
      </c>
    </row>
    <row r="24" spans="1:6">
      <c r="A24" s="3" t="s">
        <v>361</v>
      </c>
    </row>
    <row r="25" spans="1:6">
      <c r="A25" s="4" t="s">
        <v>38</v>
      </c>
      <c r="B25" s="5" t="n">
        <v>28800000</v>
      </c>
      <c r="D25" s="7" t="n">
        <v>28800000</v>
      </c>
      <c r="F25" s="7" t="n">
        <v>14896000</v>
      </c>
    </row>
    <row r="26" spans="1:6">
      <c r="A26" s="4" t="s">
        <v>381</v>
      </c>
    </row>
    <row r="27" spans="1:6">
      <c r="A27" s="3" t="s">
        <v>361</v>
      </c>
    </row>
    <row r="28" spans="1:6">
      <c r="A28" s="4" t="s">
        <v>367</v>
      </c>
      <c r="D28" s="4" t="s">
        <v>382</v>
      </c>
    </row>
    <row r="29" spans="1:6">
      <c r="A29" s="4" t="s">
        <v>383</v>
      </c>
      <c r="B29" s="5" t="n">
        <v>13000</v>
      </c>
      <c r="C29" s="5" t="n">
        <v>2000</v>
      </c>
    </row>
    <row r="30" spans="1:6">
      <c r="A30" s="4" t="s">
        <v>384</v>
      </c>
    </row>
    <row r="31" spans="1:6">
      <c r="A31" s="3" t="s">
        <v>361</v>
      </c>
    </row>
    <row r="32" spans="1:6">
      <c r="A32" s="4" t="s">
        <v>367</v>
      </c>
      <c r="D32" s="4" t="s">
        <v>368</v>
      </c>
    </row>
    <row r="33" spans="1:6">
      <c r="A33" s="4" t="s">
        <v>383</v>
      </c>
      <c r="B33" s="7" t="n">
        <v>231000</v>
      </c>
      <c r="C33" s="7" t="n">
        <v>39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58</v>
      </c>
    </row>
    <row r="2" spans="1:2">
      <c r="A2" s="3" t="s">
        <v>183</v>
      </c>
    </row>
    <row r="3" spans="1:2">
      <c r="A3" s="4" t="s">
        <v>386</v>
      </c>
      <c r="B3" s="7" t="n">
        <v>2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90</v>
      </c>
      <c r="B3" s="7" t="n">
        <v>4000</v>
      </c>
    </row>
    <row r="4" spans="1:2">
      <c r="A4" s="4" t="s">
        <v>115</v>
      </c>
    </row>
    <row r="5" spans="1:2">
      <c r="A5" s="3" t="s">
        <v>389</v>
      </c>
    </row>
    <row r="6" spans="1:2">
      <c r="A6" s="4" t="s">
        <v>391</v>
      </c>
      <c r="B6" s="7"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58</v>
      </c>
    </row>
    <row r="2" spans="1:2">
      <c r="A2" s="3" t="s">
        <v>183</v>
      </c>
    </row>
    <row r="3" spans="1:2">
      <c r="A3" s="4" t="s">
        <v>393</v>
      </c>
      <c r="B3" s="7" t="n">
        <v>202297</v>
      </c>
    </row>
    <row r="4" spans="1:2">
      <c r="A4" s="10" t="n">
        <v>2</v>
      </c>
    </row>
    <row r="5" spans="1:2">
      <c r="A5" s="3" t="s">
        <v>394</v>
      </c>
    </row>
    <row r="6" spans="1:2">
      <c r="A6" s="4" t="s">
        <v>395</v>
      </c>
      <c r="B6" s="7" t="n">
        <v>1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96</v>
      </c>
      <c r="B1" s="2" t="s">
        <v>79</v>
      </c>
      <c r="D1" s="2" t="s">
        <v>1</v>
      </c>
    </row>
    <row r="2" spans="1:5">
      <c r="B2" s="2" t="s">
        <v>2</v>
      </c>
      <c r="C2" s="2" t="s">
        <v>80</v>
      </c>
      <c r="D2" s="2" t="s">
        <v>2</v>
      </c>
      <c r="E2" s="2" t="s">
        <v>80</v>
      </c>
    </row>
    <row r="3" spans="1:5">
      <c r="A3" s="3" t="s">
        <v>183</v>
      </c>
    </row>
    <row r="4" spans="1:5">
      <c r="A4" s="4" t="s">
        <v>130</v>
      </c>
      <c r="B4" s="7" t="n">
        <v>326</v>
      </c>
      <c r="C4" s="7" t="n">
        <v>328</v>
      </c>
      <c r="D4" s="7" t="n">
        <v>976</v>
      </c>
      <c r="E4" s="7" t="n">
        <v>1086</v>
      </c>
    </row>
    <row r="5" spans="1:5">
      <c r="A5" s="4" t="s">
        <v>397</v>
      </c>
    </row>
    <row r="6" spans="1:5">
      <c r="A6" s="3" t="s">
        <v>398</v>
      </c>
    </row>
    <row r="7" spans="1:5">
      <c r="A7" s="4" t="s">
        <v>399</v>
      </c>
      <c r="B7" s="7" t="n">
        <v>2852</v>
      </c>
      <c r="D7" s="7" t="n">
        <v>2852</v>
      </c>
    </row>
    <row r="8" spans="1:5">
      <c r="A8" s="4" t="s">
        <v>400</v>
      </c>
      <c r="D8" s="4" t="s">
        <v>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04744</v>
      </c>
      <c r="C4" s="7" t="n">
        <v>180598</v>
      </c>
      <c r="D4" s="7" t="n">
        <v>506019</v>
      </c>
      <c r="E4" s="7" t="n">
        <v>477002</v>
      </c>
    </row>
    <row r="5" spans="1:5">
      <c r="A5" s="4" t="s">
        <v>83</v>
      </c>
      <c r="B5" s="5" t="n">
        <v>163377</v>
      </c>
      <c r="C5" s="5" t="n">
        <v>141803</v>
      </c>
      <c r="D5" s="5" t="n">
        <v>403320</v>
      </c>
      <c r="E5" s="5" t="n">
        <v>378675</v>
      </c>
    </row>
    <row r="6" spans="1:5">
      <c r="A6" s="4" t="s">
        <v>84</v>
      </c>
      <c r="B6" s="5" t="n">
        <v>41367</v>
      </c>
      <c r="C6" s="5" t="n">
        <v>38795</v>
      </c>
      <c r="D6" s="5" t="n">
        <v>102699</v>
      </c>
      <c r="E6" s="5" t="n">
        <v>98327</v>
      </c>
    </row>
    <row r="7" spans="1:5">
      <c r="A7" s="4" t="s">
        <v>85</v>
      </c>
      <c r="B7" s="5" t="n">
        <v>27027</v>
      </c>
      <c r="C7" s="5" t="n">
        <v>28852</v>
      </c>
      <c r="D7" s="5" t="n">
        <v>80164</v>
      </c>
      <c r="E7" s="5" t="n">
        <v>81880</v>
      </c>
    </row>
    <row r="8" spans="1:5">
      <c r="A8" s="4" t="s">
        <v>86</v>
      </c>
      <c r="B8" s="5" t="n">
        <v>14340</v>
      </c>
      <c r="C8" s="5" t="n">
        <v>9943</v>
      </c>
      <c r="D8" s="5" t="n">
        <v>22535</v>
      </c>
      <c r="E8" s="5" t="n">
        <v>16447</v>
      </c>
    </row>
    <row r="9" spans="1:5">
      <c r="A9" s="4" t="s">
        <v>87</v>
      </c>
      <c r="B9" s="5" t="n">
        <v>1668</v>
      </c>
      <c r="C9" s="5" t="n">
        <v>2268</v>
      </c>
      <c r="D9" s="5" t="n">
        <v>5232</v>
      </c>
      <c r="E9" s="5" t="n">
        <v>4961</v>
      </c>
    </row>
    <row r="10" spans="1:5">
      <c r="A10" s="4" t="s">
        <v>88</v>
      </c>
      <c r="B10" s="5" t="n">
        <v>12672</v>
      </c>
      <c r="C10" s="5" t="n">
        <v>7675</v>
      </c>
      <c r="D10" s="5" t="n">
        <v>17303</v>
      </c>
      <c r="E10" s="5" t="n">
        <v>11486</v>
      </c>
    </row>
    <row r="11" spans="1:5">
      <c r="A11" s="4" t="s">
        <v>89</v>
      </c>
      <c r="B11" s="5" t="n">
        <v>3881</v>
      </c>
      <c r="C11" s="5" t="n">
        <v>1865</v>
      </c>
      <c r="D11" s="5" t="n">
        <v>4296</v>
      </c>
      <c r="E11" s="5" t="n">
        <v>2872</v>
      </c>
    </row>
    <row r="12" spans="1:5">
      <c r="A12" s="4" t="s">
        <v>90</v>
      </c>
      <c r="B12" s="5" t="n">
        <v>8791</v>
      </c>
      <c r="C12" s="5" t="n">
        <v>5810</v>
      </c>
      <c r="D12" s="5" t="n">
        <v>13007</v>
      </c>
      <c r="E12" s="5" t="n">
        <v>8614</v>
      </c>
    </row>
    <row r="13" spans="1:5">
      <c r="A13" s="4" t="s">
        <v>91</v>
      </c>
      <c r="B13" s="5" t="n">
        <v>-298</v>
      </c>
      <c r="C13" s="5" t="n">
        <v>-95</v>
      </c>
      <c r="D13" s="5" t="n">
        <v>673</v>
      </c>
      <c r="E13" s="5" t="n">
        <v>149</v>
      </c>
    </row>
    <row r="14" spans="1:5">
      <c r="A14" s="4" t="s">
        <v>92</v>
      </c>
      <c r="B14" s="7" t="n">
        <v>8493</v>
      </c>
      <c r="C14" s="7" t="n">
        <v>5715</v>
      </c>
      <c r="D14" s="7" t="n">
        <v>13680</v>
      </c>
      <c r="E14" s="7" t="n">
        <v>8763</v>
      </c>
    </row>
    <row r="15" spans="1:5">
      <c r="A15" s="3" t="s">
        <v>93</v>
      </c>
    </row>
    <row r="16" spans="1:5">
      <c r="A16" s="4" t="s">
        <v>94</v>
      </c>
      <c r="B16" s="9" t="n">
        <v>0.19</v>
      </c>
      <c r="C16" s="9" t="n">
        <v>0.12</v>
      </c>
      <c r="D16" s="9" t="n">
        <v>0.3</v>
      </c>
      <c r="E16" s="9" t="n">
        <v>0.19</v>
      </c>
    </row>
    <row r="17" spans="1:5">
      <c r="A17" s="4" t="s">
        <v>95</v>
      </c>
      <c r="B17" s="9" t="n">
        <v>0.19</v>
      </c>
      <c r="C17" s="9" t="n">
        <v>0.12</v>
      </c>
      <c r="D17" s="9" t="n">
        <v>0.3</v>
      </c>
      <c r="E17" s="9" t="n">
        <v>0.19</v>
      </c>
    </row>
    <row r="18" spans="1:5">
      <c r="A18" s="3" t="s">
        <v>96</v>
      </c>
    </row>
    <row r="19" spans="1:5">
      <c r="A19" s="4" t="s">
        <v>97</v>
      </c>
      <c r="B19" s="5" t="n">
        <v>45524041</v>
      </c>
      <c r="C19" s="5" t="n">
        <v>46360575</v>
      </c>
      <c r="D19" s="5" t="n">
        <v>45500476</v>
      </c>
      <c r="E19" s="5" t="n">
        <v>46606494</v>
      </c>
    </row>
    <row r="20" spans="1:5">
      <c r="A20" s="4" t="s">
        <v>98</v>
      </c>
      <c r="B20" s="5" t="n">
        <v>45770568</v>
      </c>
      <c r="C20" s="5" t="n">
        <v>46430163</v>
      </c>
      <c r="D20" s="5" t="n">
        <v>45663784</v>
      </c>
      <c r="E20" s="5" t="n">
        <v>46669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2</v>
      </c>
      <c r="B1" s="2" t="s">
        <v>79</v>
      </c>
      <c r="C1" s="2" t="s">
        <v>1</v>
      </c>
      <c r="D1" s="2" t="s">
        <v>313</v>
      </c>
    </row>
    <row r="2" spans="1:6">
      <c r="B2" s="2" t="s">
        <v>2</v>
      </c>
      <c r="C2" s="2" t="s">
        <v>2</v>
      </c>
      <c r="D2" s="2" t="s">
        <v>25</v>
      </c>
      <c r="E2" s="2" t="s">
        <v>403</v>
      </c>
      <c r="F2" s="2" t="s">
        <v>404</v>
      </c>
    </row>
    <row r="3" spans="1:6">
      <c r="A3" s="3" t="s">
        <v>398</v>
      </c>
    </row>
    <row r="4" spans="1:6">
      <c r="A4" s="4" t="s">
        <v>405</v>
      </c>
      <c r="C4" s="7" t="n">
        <v>3029000</v>
      </c>
    </row>
    <row r="5" spans="1:6">
      <c r="A5" s="4" t="s">
        <v>406</v>
      </c>
      <c r="B5" s="7" t="n">
        <v>4000</v>
      </c>
      <c r="C5" s="7" t="n">
        <v>21000</v>
      </c>
      <c r="D5" s="7" t="n">
        <v>52000</v>
      </c>
    </row>
    <row r="6" spans="1:6">
      <c r="A6" s="4" t="s">
        <v>117</v>
      </c>
    </row>
    <row r="7" spans="1:6">
      <c r="A7" s="3" t="s">
        <v>398</v>
      </c>
    </row>
    <row r="8" spans="1:6">
      <c r="A8" s="4" t="s">
        <v>131</v>
      </c>
      <c r="B8" s="5" t="n">
        <v>108971</v>
      </c>
      <c r="C8" s="5" t="n">
        <v>529795</v>
      </c>
      <c r="D8" s="5" t="n">
        <v>1298418</v>
      </c>
    </row>
    <row r="9" spans="1:6">
      <c r="A9" s="4" t="s">
        <v>405</v>
      </c>
      <c r="B9" s="7" t="n">
        <v>760000</v>
      </c>
      <c r="C9" s="7" t="n">
        <v>3029000</v>
      </c>
      <c r="D9" s="7" t="n">
        <v>6387000</v>
      </c>
    </row>
    <row r="10" spans="1:6">
      <c r="A10" s="4" t="s">
        <v>21</v>
      </c>
    </row>
    <row r="11" spans="1:6">
      <c r="A11" s="3" t="s">
        <v>398</v>
      </c>
    </row>
    <row r="12" spans="1:6">
      <c r="A12" s="4" t="s">
        <v>407</v>
      </c>
      <c r="E12" s="7" t="n">
        <v>15000000</v>
      </c>
      <c r="F12" s="7" t="n">
        <v>1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5"/>
    <col customWidth="1" max="5" min="5" width="21"/>
    <col customWidth="1" max="6" min="6" width="21"/>
    <col customWidth="1" max="7" min="7" width="21"/>
    <col customWidth="1" max="8" min="8" width="21"/>
    <col customWidth="1" max="9" min="9" width="29"/>
  </cols>
  <sheetData>
    <row r="1" spans="1:9">
      <c r="A1" s="1" t="s">
        <v>408</v>
      </c>
      <c r="B1" s="2" t="s">
        <v>409</v>
      </c>
    </row>
    <row r="2" spans="1:9">
      <c r="B2" s="2" t="s">
        <v>410</v>
      </c>
      <c r="C2" s="2" t="s">
        <v>411</v>
      </c>
      <c r="D2" s="2" t="s">
        <v>412</v>
      </c>
      <c r="E2" s="2" t="s">
        <v>413</v>
      </c>
      <c r="F2" s="2" t="s">
        <v>414</v>
      </c>
      <c r="G2" s="2" t="s">
        <v>358</v>
      </c>
      <c r="H2" s="2" t="s">
        <v>415</v>
      </c>
      <c r="I2" s="2" t="s">
        <v>416</v>
      </c>
    </row>
    <row r="3" spans="1:9">
      <c r="A3" s="3" t="s">
        <v>417</v>
      </c>
    </row>
    <row r="4" spans="1:9">
      <c r="A4" s="4" t="s">
        <v>418</v>
      </c>
      <c r="I4" s="5" t="n">
        <v>2</v>
      </c>
    </row>
    <row r="5" spans="1:9">
      <c r="A5" s="4" t="s">
        <v>419</v>
      </c>
    </row>
    <row r="6" spans="1:9">
      <c r="A6" s="3" t="s">
        <v>417</v>
      </c>
    </row>
    <row r="7" spans="1:9">
      <c r="A7" s="4" t="s">
        <v>420</v>
      </c>
      <c r="I7" s="7" t="n">
        <v>13081</v>
      </c>
    </row>
    <row r="8" spans="1:9">
      <c r="A8" s="4" t="s">
        <v>421</v>
      </c>
      <c r="I8" s="4" t="s">
        <v>422</v>
      </c>
    </row>
    <row r="9" spans="1:9">
      <c r="A9" s="4" t="s">
        <v>423</v>
      </c>
    </row>
    <row r="10" spans="1:9">
      <c r="A10" s="3" t="s">
        <v>417</v>
      </c>
    </row>
    <row r="11" spans="1:9">
      <c r="A11" s="4" t="s">
        <v>420</v>
      </c>
      <c r="I11" s="7" t="n">
        <v>3256</v>
      </c>
    </row>
    <row r="12" spans="1:9">
      <c r="A12" s="4" t="s">
        <v>421</v>
      </c>
      <c r="I12" s="4" t="s">
        <v>424</v>
      </c>
    </row>
    <row r="13" spans="1:9">
      <c r="A13" s="4" t="s">
        <v>425</v>
      </c>
    </row>
    <row r="14" spans="1:9">
      <c r="A14" s="3" t="s">
        <v>417</v>
      </c>
    </row>
    <row r="15" spans="1:9">
      <c r="A15" s="4" t="s">
        <v>420</v>
      </c>
      <c r="F15" s="7" t="n">
        <v>27900</v>
      </c>
    </row>
    <row r="16" spans="1:9">
      <c r="A16" s="4" t="s">
        <v>421</v>
      </c>
      <c r="F16" s="4" t="s">
        <v>426</v>
      </c>
    </row>
    <row r="17" spans="1:9">
      <c r="A17" s="4" t="s">
        <v>427</v>
      </c>
      <c r="F17" s="4" t="s">
        <v>428</v>
      </c>
    </row>
    <row r="18" spans="1:9">
      <c r="A18" s="4" t="s">
        <v>429</v>
      </c>
    </row>
    <row r="19" spans="1:9">
      <c r="A19" s="3" t="s">
        <v>417</v>
      </c>
    </row>
    <row r="20" spans="1:9">
      <c r="A20" s="4" t="s">
        <v>420</v>
      </c>
      <c r="E20" s="7" t="n">
        <v>38571</v>
      </c>
    </row>
    <row r="21" spans="1:9">
      <c r="A21" s="4" t="s">
        <v>421</v>
      </c>
      <c r="E21" s="4" t="s">
        <v>430</v>
      </c>
    </row>
    <row r="22" spans="1:9">
      <c r="A22" s="4" t="s">
        <v>427</v>
      </c>
      <c r="E22" s="4" t="s">
        <v>336</v>
      </c>
    </row>
    <row r="23" spans="1:9">
      <c r="A23" s="4" t="s">
        <v>431</v>
      </c>
    </row>
    <row r="24" spans="1:9">
      <c r="A24" s="3" t="s">
        <v>417</v>
      </c>
    </row>
    <row r="25" spans="1:9">
      <c r="A25" s="4" t="s">
        <v>432</v>
      </c>
      <c r="D25" s="5" t="n">
        <v>2</v>
      </c>
    </row>
    <row r="26" spans="1:9">
      <c r="A26" s="4" t="s">
        <v>420</v>
      </c>
      <c r="D26" s="7" t="n">
        <v>16750</v>
      </c>
    </row>
    <row r="27" spans="1:9">
      <c r="A27" s="4" t="s">
        <v>421</v>
      </c>
      <c r="D27" s="4" t="s">
        <v>433</v>
      </c>
    </row>
    <row r="28" spans="1:9">
      <c r="A28" s="4" t="s">
        <v>427</v>
      </c>
      <c r="D28" s="4" t="s">
        <v>434</v>
      </c>
    </row>
    <row r="29" spans="1:9">
      <c r="A29" s="4" t="s">
        <v>435</v>
      </c>
      <c r="H29" s="7" t="n">
        <v>42247</v>
      </c>
    </row>
    <row r="30" spans="1:9">
      <c r="A30" s="4" t="s">
        <v>436</v>
      </c>
    </row>
    <row r="31" spans="1:9">
      <c r="A31" s="3" t="s">
        <v>417</v>
      </c>
    </row>
    <row r="32" spans="1:9">
      <c r="A32" s="4" t="s">
        <v>432</v>
      </c>
      <c r="D32" s="5" t="n">
        <v>2</v>
      </c>
    </row>
    <row r="33" spans="1:9">
      <c r="A33" s="4" t="s">
        <v>420</v>
      </c>
      <c r="D33" s="7" t="n">
        <v>25377</v>
      </c>
    </row>
    <row r="34" spans="1:9">
      <c r="A34" s="4" t="s">
        <v>421</v>
      </c>
      <c r="D34" s="4" t="s">
        <v>437</v>
      </c>
    </row>
    <row r="35" spans="1:9">
      <c r="A35" s="4" t="s">
        <v>427</v>
      </c>
      <c r="D35" s="4" t="s">
        <v>434</v>
      </c>
    </row>
    <row r="36" spans="1:9">
      <c r="A36" s="4" t="s">
        <v>438</v>
      </c>
    </row>
    <row r="37" spans="1:9">
      <c r="A37" s="3" t="s">
        <v>417</v>
      </c>
    </row>
    <row r="38" spans="1:9">
      <c r="A38" s="4" t="s">
        <v>420</v>
      </c>
      <c r="C38" s="7" t="n">
        <v>20746</v>
      </c>
    </row>
    <row r="39" spans="1:9">
      <c r="A39" s="4" t="s">
        <v>421</v>
      </c>
      <c r="C39" s="4" t="s">
        <v>439</v>
      </c>
    </row>
    <row r="40" spans="1:9">
      <c r="A40" s="4" t="s">
        <v>427</v>
      </c>
      <c r="C40" s="4" t="s">
        <v>440</v>
      </c>
    </row>
    <row r="41" spans="1:9">
      <c r="A41" s="4" t="s">
        <v>441</v>
      </c>
    </row>
    <row r="42" spans="1:9">
      <c r="A42" s="3" t="s">
        <v>417</v>
      </c>
    </row>
    <row r="43" spans="1:9">
      <c r="A43" s="4" t="s">
        <v>420</v>
      </c>
      <c r="C43" s="7" t="n">
        <v>14084</v>
      </c>
    </row>
    <row r="44" spans="1:9">
      <c r="A44" s="4" t="s">
        <v>421</v>
      </c>
      <c r="C44" s="4" t="s">
        <v>442</v>
      </c>
    </row>
    <row r="45" spans="1:9">
      <c r="A45" s="4" t="s">
        <v>427</v>
      </c>
      <c r="C45" s="4" t="s">
        <v>354</v>
      </c>
    </row>
    <row r="46" spans="1:9">
      <c r="A46" s="4" t="s">
        <v>443</v>
      </c>
    </row>
    <row r="47" spans="1:9">
      <c r="A47" s="3" t="s">
        <v>417</v>
      </c>
    </row>
    <row r="48" spans="1:9">
      <c r="A48" s="4" t="s">
        <v>420</v>
      </c>
      <c r="G48" s="7" t="n">
        <v>14100</v>
      </c>
    </row>
    <row r="49" spans="1:9">
      <c r="A49" s="4" t="s">
        <v>421</v>
      </c>
      <c r="G49" s="4" t="s">
        <v>444</v>
      </c>
    </row>
    <row r="50" spans="1:9">
      <c r="A50" s="4" t="s">
        <v>427</v>
      </c>
      <c r="B50" s="4" t="s">
        <v>382</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9</v>
      </c>
      <c r="D1" s="2" t="s">
        <v>1</v>
      </c>
    </row>
    <row r="2" spans="1:5">
      <c r="B2" s="2" t="s">
        <v>2</v>
      </c>
      <c r="C2" s="2" t="s">
        <v>80</v>
      </c>
      <c r="D2" s="2" t="s">
        <v>2</v>
      </c>
      <c r="E2" s="2" t="s">
        <v>80</v>
      </c>
    </row>
    <row r="3" spans="1:5">
      <c r="A3" s="3" t="s">
        <v>183</v>
      </c>
    </row>
    <row r="4" spans="1:5">
      <c r="A4" s="4" t="s">
        <v>92</v>
      </c>
      <c r="B4" s="7" t="n">
        <v>8493</v>
      </c>
      <c r="C4" s="7" t="n">
        <v>5715</v>
      </c>
      <c r="D4" s="7" t="n">
        <v>13680</v>
      </c>
      <c r="E4" s="7" t="n">
        <v>8763</v>
      </c>
    </row>
    <row r="5" spans="1:5">
      <c r="A5" s="4" t="s">
        <v>446</v>
      </c>
      <c r="B5" s="5" t="n">
        <v>45524041</v>
      </c>
      <c r="C5" s="5" t="n">
        <v>46360575</v>
      </c>
      <c r="D5" s="5" t="n">
        <v>45500476</v>
      </c>
      <c r="E5" s="5" t="n">
        <v>46606494</v>
      </c>
    </row>
    <row r="6" spans="1:5">
      <c r="A6" s="3" t="s">
        <v>447</v>
      </c>
    </row>
    <row r="7" spans="1:5">
      <c r="A7" s="4" t="s">
        <v>448</v>
      </c>
      <c r="B7" s="5" t="n">
        <v>246527</v>
      </c>
      <c r="C7" s="5" t="n">
        <v>69588</v>
      </c>
      <c r="D7" s="5" t="n">
        <v>163308</v>
      </c>
      <c r="E7" s="5" t="n">
        <v>62542</v>
      </c>
    </row>
    <row r="8" spans="1:5">
      <c r="A8" s="4" t="s">
        <v>449</v>
      </c>
      <c r="B8" s="5" t="n">
        <v>45770568</v>
      </c>
      <c r="C8" s="5" t="n">
        <v>46430163</v>
      </c>
      <c r="D8" s="5" t="n">
        <v>45663784</v>
      </c>
      <c r="E8" s="5" t="n">
        <v>46669036</v>
      </c>
    </row>
    <row r="9" spans="1:5">
      <c r="A9" s="4" t="s">
        <v>450</v>
      </c>
      <c r="B9" s="5" t="n">
        <v>2627406</v>
      </c>
      <c r="C9" s="5" t="n">
        <v>3437620</v>
      </c>
      <c r="D9" s="5" t="n">
        <v>2605425</v>
      </c>
      <c r="E9" s="5" t="n">
        <v>34376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8"/>
  </cols>
  <sheetData>
    <row r="1" spans="1:2">
      <c r="A1" s="1" t="s">
        <v>451</v>
      </c>
      <c r="B1" s="2" t="s">
        <v>409</v>
      </c>
    </row>
    <row r="2" spans="1:2">
      <c r="B2" s="2" t="s">
        <v>452</v>
      </c>
    </row>
    <row r="3" spans="1:2">
      <c r="A3" s="3" t="s">
        <v>453</v>
      </c>
    </row>
    <row r="4" spans="1:2">
      <c r="A4" s="4" t="s">
        <v>454</v>
      </c>
      <c r="B4" s="5" t="n">
        <v>2</v>
      </c>
    </row>
    <row r="5" spans="1:2">
      <c r="A5" s="4" t="s">
        <v>370</v>
      </c>
    </row>
    <row r="6" spans="1:2">
      <c r="A6" s="3" t="s">
        <v>453</v>
      </c>
    </row>
    <row r="7" spans="1:2">
      <c r="A7" s="4" t="s">
        <v>454</v>
      </c>
      <c r="B7" s="5" t="n">
        <v>2</v>
      </c>
    </row>
    <row r="8" spans="1:2">
      <c r="A8" s="4" t="s">
        <v>455</v>
      </c>
      <c r="B8" s="7" t="n">
        <v>2409000</v>
      </c>
    </row>
    <row r="9" spans="1:2">
      <c r="A9" s="4" t="s">
        <v>456</v>
      </c>
      <c r="B9" s="5" t="n">
        <v>5635000</v>
      </c>
    </row>
    <row r="10" spans="1:2">
      <c r="A10" s="4" t="s">
        <v>457</v>
      </c>
      <c r="B10" s="5" t="n">
        <v>8044000</v>
      </c>
    </row>
    <row r="11" spans="1:2">
      <c r="A11" s="4" t="s">
        <v>458</v>
      </c>
      <c r="B11" s="5" t="n">
        <v>0</v>
      </c>
    </row>
    <row r="12" spans="1:2">
      <c r="A12" s="4" t="s">
        <v>459</v>
      </c>
      <c r="B12" s="5" t="n">
        <v>256000</v>
      </c>
    </row>
    <row r="13" spans="1:2">
      <c r="A13" s="4" t="s">
        <v>460</v>
      </c>
      <c r="B13" s="7" t="n">
        <v>778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1</v>
      </c>
      <c r="B1" s="2" t="s">
        <v>1</v>
      </c>
    </row>
    <row r="2" spans="1:3">
      <c r="B2" s="2" t="s">
        <v>2</v>
      </c>
      <c r="C2" s="2" t="s">
        <v>25</v>
      </c>
    </row>
    <row r="3" spans="1:3">
      <c r="A3" s="3" t="s">
        <v>462</v>
      </c>
    </row>
    <row r="4" spans="1:3">
      <c r="A4" s="4" t="s">
        <v>463</v>
      </c>
      <c r="B4" s="7" t="n">
        <v>57976</v>
      </c>
    </row>
    <row r="5" spans="1:3">
      <c r="A5" s="4" t="s">
        <v>464</v>
      </c>
      <c r="B5" s="5" t="n">
        <v>-2639</v>
      </c>
    </row>
    <row r="6" spans="1:3">
      <c r="A6" s="4" t="s">
        <v>465</v>
      </c>
      <c r="B6" s="5" t="n">
        <v>770</v>
      </c>
    </row>
    <row r="7" spans="1:3">
      <c r="A7" s="4" t="s">
        <v>466</v>
      </c>
      <c r="B7" s="5" t="n">
        <v>56107</v>
      </c>
    </row>
    <row r="8" spans="1:3">
      <c r="A8" s="4" t="s">
        <v>467</v>
      </c>
      <c r="B8" s="5" t="n">
        <v>-1016</v>
      </c>
      <c r="C8" s="7" t="n">
        <v>-1016</v>
      </c>
    </row>
    <row r="9" spans="1:3">
      <c r="A9" s="4" t="s">
        <v>468</v>
      </c>
    </row>
    <row r="10" spans="1:3">
      <c r="A10" s="3" t="s">
        <v>462</v>
      </c>
    </row>
    <row r="11" spans="1:3">
      <c r="A11" s="4" t="s">
        <v>463</v>
      </c>
      <c r="B11" s="5" t="n">
        <v>24759</v>
      </c>
    </row>
    <row r="12" spans="1:3">
      <c r="A12" s="4" t="s">
        <v>464</v>
      </c>
      <c r="B12" s="5" t="n">
        <v>0</v>
      </c>
    </row>
    <row r="13" spans="1:3">
      <c r="A13" s="4" t="s">
        <v>465</v>
      </c>
      <c r="B13" s="5" t="n">
        <v>0</v>
      </c>
    </row>
    <row r="14" spans="1:3">
      <c r="A14" s="4" t="s">
        <v>466</v>
      </c>
      <c r="B14" s="5" t="n">
        <v>24759</v>
      </c>
    </row>
    <row r="15" spans="1:3">
      <c r="A15" s="4" t="s">
        <v>467</v>
      </c>
      <c r="B15" s="5" t="n">
        <v>0</v>
      </c>
      <c r="C15" s="5" t="n">
        <v>0</v>
      </c>
    </row>
    <row r="16" spans="1:3">
      <c r="A16" s="4" t="s">
        <v>469</v>
      </c>
    </row>
    <row r="17" spans="1:3">
      <c r="A17" s="3" t="s">
        <v>462</v>
      </c>
    </row>
    <row r="18" spans="1:3">
      <c r="A18" s="4" t="s">
        <v>463</v>
      </c>
      <c r="B18" s="5" t="n">
        <v>3375</v>
      </c>
    </row>
    <row r="19" spans="1:3">
      <c r="A19" s="4" t="s">
        <v>464</v>
      </c>
      <c r="B19" s="5" t="n">
        <v>0</v>
      </c>
    </row>
    <row r="20" spans="1:3">
      <c r="A20" s="4" t="s">
        <v>465</v>
      </c>
      <c r="B20" s="5" t="n">
        <v>0</v>
      </c>
    </row>
    <row r="21" spans="1:3">
      <c r="A21" s="4" t="s">
        <v>466</v>
      </c>
      <c r="B21" s="5" t="n">
        <v>3375</v>
      </c>
    </row>
    <row r="22" spans="1:3">
      <c r="A22" s="4" t="s">
        <v>467</v>
      </c>
      <c r="B22" s="5" t="n">
        <v>0</v>
      </c>
      <c r="C22" s="5" t="n">
        <v>0</v>
      </c>
    </row>
    <row r="23" spans="1:3">
      <c r="A23" s="4" t="s">
        <v>470</v>
      </c>
    </row>
    <row r="24" spans="1:3">
      <c r="A24" s="3" t="s">
        <v>462</v>
      </c>
    </row>
    <row r="25" spans="1:3">
      <c r="A25" s="4" t="s">
        <v>463</v>
      </c>
      <c r="B25" s="5" t="n">
        <v>3262</v>
      </c>
    </row>
    <row r="26" spans="1:3">
      <c r="A26" s="4" t="s">
        <v>464</v>
      </c>
      <c r="B26" s="5" t="n">
        <v>0</v>
      </c>
    </row>
    <row r="27" spans="1:3">
      <c r="A27" s="4" t="s">
        <v>465</v>
      </c>
      <c r="B27" s="5" t="n">
        <v>253</v>
      </c>
    </row>
    <row r="28" spans="1:3">
      <c r="A28" s="4" t="s">
        <v>466</v>
      </c>
      <c r="B28" s="5" t="n">
        <v>3515</v>
      </c>
    </row>
    <row r="29" spans="1:3">
      <c r="A29" s="4" t="s">
        <v>467</v>
      </c>
      <c r="B29" s="5" t="n">
        <v>-1016</v>
      </c>
      <c r="C29" s="5" t="n">
        <v>-1016</v>
      </c>
    </row>
    <row r="30" spans="1:3">
      <c r="A30" s="4" t="s">
        <v>471</v>
      </c>
    </row>
    <row r="31" spans="1:3">
      <c r="A31" s="3" t="s">
        <v>462</v>
      </c>
    </row>
    <row r="32" spans="1:3">
      <c r="A32" s="4" t="s">
        <v>463</v>
      </c>
      <c r="B32" s="5" t="n">
        <v>0</v>
      </c>
    </row>
    <row r="33" spans="1:3">
      <c r="A33" s="4" t="s">
        <v>464</v>
      </c>
      <c r="B33" s="5" t="n">
        <v>0</v>
      </c>
    </row>
    <row r="34" spans="1:3">
      <c r="A34" s="4" t="s">
        <v>465</v>
      </c>
      <c r="B34" s="5" t="n">
        <v>0</v>
      </c>
    </row>
    <row r="35" spans="1:3">
      <c r="A35" s="4" t="s">
        <v>466</v>
      </c>
      <c r="B35" s="5" t="n">
        <v>0</v>
      </c>
    </row>
    <row r="36" spans="1:3">
      <c r="A36" s="4" t="s">
        <v>467</v>
      </c>
      <c r="B36" s="5" t="n">
        <v>0</v>
      </c>
      <c r="C36" s="5" t="n">
        <v>0</v>
      </c>
    </row>
    <row r="37" spans="1:3">
      <c r="A37" s="4" t="s">
        <v>472</v>
      </c>
    </row>
    <row r="38" spans="1:3">
      <c r="A38" s="3" t="s">
        <v>462</v>
      </c>
    </row>
    <row r="39" spans="1:3">
      <c r="A39" s="4" t="s">
        <v>463</v>
      </c>
      <c r="B39" s="5" t="n">
        <v>26580</v>
      </c>
    </row>
    <row r="40" spans="1:3">
      <c r="A40" s="4" t="s">
        <v>464</v>
      </c>
      <c r="B40" s="5" t="n">
        <v>-2639</v>
      </c>
    </row>
    <row r="41" spans="1:3">
      <c r="A41" s="4" t="s">
        <v>465</v>
      </c>
      <c r="B41" s="5" t="n">
        <v>517</v>
      </c>
    </row>
    <row r="42" spans="1:3">
      <c r="A42" s="4" t="s">
        <v>466</v>
      </c>
      <c r="B42" s="5" t="n">
        <v>24458</v>
      </c>
    </row>
    <row r="43" spans="1:3">
      <c r="A43" s="4" t="s">
        <v>467</v>
      </c>
      <c r="B43" s="7" t="n">
        <v>0</v>
      </c>
      <c r="C4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79</v>
      </c>
      <c r="D1" s="2" t="s">
        <v>1</v>
      </c>
    </row>
    <row r="2" spans="1:6">
      <c r="B2" s="2" t="s">
        <v>2</v>
      </c>
      <c r="C2" s="2" t="s">
        <v>80</v>
      </c>
      <c r="D2" s="2" t="s">
        <v>2</v>
      </c>
      <c r="E2" s="2" t="s">
        <v>80</v>
      </c>
      <c r="F2" s="2" t="s">
        <v>25</v>
      </c>
    </row>
    <row r="3" spans="1:6">
      <c r="A3" s="3" t="s">
        <v>351</v>
      </c>
    </row>
    <row r="4" spans="1:6">
      <c r="A4" s="4" t="s">
        <v>156</v>
      </c>
      <c r="D4" s="7" t="n">
        <v>2777</v>
      </c>
      <c r="E4" s="7" t="n">
        <v>0</v>
      </c>
    </row>
    <row r="5" spans="1:6">
      <c r="A5" s="4" t="s">
        <v>474</v>
      </c>
      <c r="D5" s="5" t="n">
        <v>2639</v>
      </c>
    </row>
    <row r="6" spans="1:6">
      <c r="A6" s="4" t="s">
        <v>475</v>
      </c>
      <c r="B6" s="7" t="n">
        <v>25953</v>
      </c>
      <c r="D6" s="5" t="n">
        <v>25953</v>
      </c>
      <c r="F6" s="7" t="n">
        <v>25707</v>
      </c>
    </row>
    <row r="7" spans="1:6">
      <c r="A7" s="4" t="s">
        <v>476</v>
      </c>
      <c r="B7" s="5" t="n">
        <v>23152</v>
      </c>
      <c r="D7" s="5" t="n">
        <v>23152</v>
      </c>
      <c r="F7" s="5" t="n">
        <v>21776</v>
      </c>
    </row>
    <row r="8" spans="1:6">
      <c r="A8" s="4" t="s">
        <v>41</v>
      </c>
      <c r="B8" s="5" t="n">
        <v>2801</v>
      </c>
      <c r="D8" s="5" t="n">
        <v>2801</v>
      </c>
      <c r="F8" s="5" t="n">
        <v>3931</v>
      </c>
    </row>
    <row r="9" spans="1:6">
      <c r="A9" s="4" t="s">
        <v>142</v>
      </c>
      <c r="D9" s="5" t="n">
        <v>1082</v>
      </c>
      <c r="E9" s="5" t="n">
        <v>1793</v>
      </c>
    </row>
    <row r="10" spans="1:6">
      <c r="A10" s="4" t="s">
        <v>477</v>
      </c>
    </row>
    <row r="11" spans="1:6">
      <c r="A11" s="3" t="s">
        <v>351</v>
      </c>
    </row>
    <row r="12" spans="1:6">
      <c r="A12" s="4" t="s">
        <v>475</v>
      </c>
      <c r="B12" s="5" t="n">
        <v>7777</v>
      </c>
      <c r="D12" s="5" t="n">
        <v>7777</v>
      </c>
      <c r="F12" s="5" t="n">
        <v>7594</v>
      </c>
    </row>
    <row r="13" spans="1:6">
      <c r="A13" s="4" t="s">
        <v>476</v>
      </c>
      <c r="B13" s="5" t="n">
        <v>7769</v>
      </c>
      <c r="D13" s="5" t="n">
        <v>7769</v>
      </c>
      <c r="F13" s="5" t="n">
        <v>7566</v>
      </c>
    </row>
    <row r="14" spans="1:6">
      <c r="A14" s="4" t="s">
        <v>142</v>
      </c>
      <c r="B14" s="5" t="n">
        <v>8</v>
      </c>
      <c r="C14" s="7" t="n">
        <v>46</v>
      </c>
      <c r="D14" s="5" t="n">
        <v>23</v>
      </c>
      <c r="E14" s="5" t="n">
        <v>140</v>
      </c>
    </row>
    <row r="15" spans="1:6">
      <c r="A15" s="4" t="s">
        <v>478</v>
      </c>
    </row>
    <row r="16" spans="1:6">
      <c r="A16" s="3" t="s">
        <v>351</v>
      </c>
    </row>
    <row r="17" spans="1:6">
      <c r="A17" s="4" t="s">
        <v>475</v>
      </c>
      <c r="B17" s="5" t="n">
        <v>11830</v>
      </c>
      <c r="D17" s="5" t="n">
        <v>11830</v>
      </c>
      <c r="F17" s="5" t="n">
        <v>11652</v>
      </c>
    </row>
    <row r="18" spans="1:6">
      <c r="A18" s="4" t="s">
        <v>476</v>
      </c>
      <c r="B18" s="5" t="n">
        <v>9216</v>
      </c>
      <c r="D18" s="5" t="n">
        <v>9216</v>
      </c>
      <c r="F18" s="5" t="n">
        <v>8048</v>
      </c>
    </row>
    <row r="19" spans="1:6">
      <c r="A19" s="4" t="s">
        <v>479</v>
      </c>
    </row>
    <row r="20" spans="1:6">
      <c r="A20" s="3" t="s">
        <v>351</v>
      </c>
    </row>
    <row r="21" spans="1:6">
      <c r="A21" s="4" t="s">
        <v>475</v>
      </c>
      <c r="B21" s="5" t="n">
        <v>3046</v>
      </c>
      <c r="D21" s="5" t="n">
        <v>3046</v>
      </c>
      <c r="F21" s="5" t="n">
        <v>3203</v>
      </c>
    </row>
    <row r="22" spans="1:6">
      <c r="A22" s="4" t="s">
        <v>476</v>
      </c>
      <c r="B22" s="5" t="n">
        <v>3032</v>
      </c>
      <c r="D22" s="5" t="n">
        <v>3032</v>
      </c>
      <c r="F22" s="5" t="n">
        <v>3158</v>
      </c>
    </row>
    <row r="23" spans="1:6">
      <c r="A23" s="4" t="s">
        <v>480</v>
      </c>
    </row>
    <row r="24" spans="1:6">
      <c r="A24" s="3" t="s">
        <v>351</v>
      </c>
    </row>
    <row r="25" spans="1:6">
      <c r="A25" s="4" t="s">
        <v>475</v>
      </c>
      <c r="B25" s="5" t="n">
        <v>2754</v>
      </c>
      <c r="D25" s="5" t="n">
        <v>2754</v>
      </c>
      <c r="F25" s="5" t="n">
        <v>2716</v>
      </c>
    </row>
    <row r="26" spans="1:6">
      <c r="A26" s="4" t="s">
        <v>476</v>
      </c>
      <c r="B26" s="5" t="n">
        <v>2612</v>
      </c>
      <c r="D26" s="5" t="n">
        <v>2612</v>
      </c>
      <c r="F26" s="5" t="n">
        <v>2485</v>
      </c>
    </row>
    <row r="27" spans="1:6">
      <c r="A27" s="4" t="s">
        <v>481</v>
      </c>
    </row>
    <row r="28" spans="1:6">
      <c r="A28" s="3" t="s">
        <v>351</v>
      </c>
    </row>
    <row r="29" spans="1:6">
      <c r="A29" s="4" t="s">
        <v>475</v>
      </c>
      <c r="B29" s="5" t="n">
        <v>546</v>
      </c>
      <c r="D29" s="5" t="n">
        <v>546</v>
      </c>
      <c r="F29" s="5" t="n">
        <v>542</v>
      </c>
    </row>
    <row r="30" spans="1:6">
      <c r="A30" s="4" t="s">
        <v>476</v>
      </c>
      <c r="B30" s="5" t="n">
        <v>523</v>
      </c>
      <c r="D30" s="5" t="n">
        <v>523</v>
      </c>
      <c r="F30" s="7" t="n">
        <v>519</v>
      </c>
    </row>
    <row r="31" spans="1:6">
      <c r="A31" s="4" t="s">
        <v>482</v>
      </c>
    </row>
    <row r="32" spans="1:6">
      <c r="A32" s="3" t="s">
        <v>351</v>
      </c>
    </row>
    <row r="33" spans="1:6">
      <c r="A33" s="4" t="s">
        <v>142</v>
      </c>
      <c r="B33" s="7" t="n">
        <v>358</v>
      </c>
      <c r="C33" s="7" t="n">
        <v>536</v>
      </c>
      <c r="D33" s="7" t="n">
        <v>1059</v>
      </c>
      <c r="E33" s="7" t="n">
        <v>1653</v>
      </c>
    </row>
    <row r="34" spans="1:6">
      <c r="A34" s="4" t="s">
        <v>323</v>
      </c>
    </row>
    <row r="35" spans="1:6">
      <c r="A35" s="3" t="s">
        <v>351</v>
      </c>
    </row>
    <row r="36" spans="1:6">
      <c r="A36" s="4" t="s">
        <v>352</v>
      </c>
      <c r="D36" s="4" t="s">
        <v>353</v>
      </c>
    </row>
    <row r="37" spans="1:6">
      <c r="A37" s="4" t="s">
        <v>483</v>
      </c>
    </row>
    <row r="38" spans="1:6">
      <c r="A38" s="3" t="s">
        <v>351</v>
      </c>
    </row>
    <row r="39" spans="1:6">
      <c r="A39" s="4" t="s">
        <v>484</v>
      </c>
      <c r="D39" s="4" t="s">
        <v>353</v>
      </c>
    </row>
    <row r="40" spans="1:6">
      <c r="A40" s="4" t="s">
        <v>485</v>
      </c>
    </row>
    <row r="41" spans="1:6">
      <c r="A41" s="3" t="s">
        <v>351</v>
      </c>
    </row>
    <row r="42" spans="1:6">
      <c r="A42" s="4" t="s">
        <v>352</v>
      </c>
      <c r="D42" s="4" t="s">
        <v>486</v>
      </c>
    </row>
    <row r="43" spans="1:6">
      <c r="A43" s="4" t="s">
        <v>325</v>
      </c>
    </row>
    <row r="44" spans="1:6">
      <c r="A44" s="3" t="s">
        <v>351</v>
      </c>
    </row>
    <row r="45" spans="1:6">
      <c r="A45" s="4" t="s">
        <v>352</v>
      </c>
      <c r="D45" s="4" t="s">
        <v>354</v>
      </c>
    </row>
    <row r="46" spans="1:6">
      <c r="A46" s="4" t="s">
        <v>487</v>
      </c>
    </row>
    <row r="47" spans="1:6">
      <c r="A47" s="3" t="s">
        <v>351</v>
      </c>
    </row>
    <row r="48" spans="1:6">
      <c r="A48" s="4" t="s">
        <v>484</v>
      </c>
      <c r="D48" s="4" t="s">
        <v>336</v>
      </c>
    </row>
    <row r="49" spans="1:6">
      <c r="A49" s="4" t="s">
        <v>488</v>
      </c>
    </row>
    <row r="50" spans="1:6">
      <c r="A50" s="3" t="s">
        <v>351</v>
      </c>
    </row>
    <row r="51" spans="1:6">
      <c r="A51" s="4" t="s">
        <v>352</v>
      </c>
      <c r="D51" s="4" t="s">
        <v>3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79</v>
      </c>
      <c r="D1" s="2" t="s">
        <v>1</v>
      </c>
    </row>
    <row r="2" spans="1:6">
      <c r="B2" s="2" t="s">
        <v>2</v>
      </c>
      <c r="C2" s="2" t="s">
        <v>80</v>
      </c>
      <c r="D2" s="2" t="s">
        <v>2</v>
      </c>
      <c r="E2" s="2" t="s">
        <v>80</v>
      </c>
      <c r="F2" s="2" t="s">
        <v>25</v>
      </c>
    </row>
    <row r="3" spans="1:6">
      <c r="A3" s="3" t="s">
        <v>192</v>
      </c>
    </row>
    <row r="4" spans="1:6">
      <c r="A4" s="4" t="s">
        <v>89</v>
      </c>
      <c r="B4" s="7" t="n">
        <v>3881</v>
      </c>
      <c r="C4" s="7" t="n">
        <v>1865</v>
      </c>
      <c r="D4" s="7" t="n">
        <v>4296</v>
      </c>
      <c r="E4" s="7" t="n">
        <v>2872</v>
      </c>
    </row>
    <row r="5" spans="1:6">
      <c r="A5" s="4" t="s">
        <v>490</v>
      </c>
      <c r="B5" s="4" t="s">
        <v>491</v>
      </c>
      <c r="C5" s="4" t="s">
        <v>492</v>
      </c>
      <c r="D5" s="4" t="s">
        <v>493</v>
      </c>
      <c r="E5" s="4" t="s">
        <v>494</v>
      </c>
    </row>
    <row r="6" spans="1:6">
      <c r="A6" s="4" t="s">
        <v>495</v>
      </c>
      <c r="B6" s="7" t="n">
        <v>600</v>
      </c>
      <c r="D6" s="7" t="n">
        <v>600</v>
      </c>
      <c r="F6" s="7" t="n">
        <v>600</v>
      </c>
    </row>
    <row r="7" spans="1:6">
      <c r="A7" s="4" t="s">
        <v>496</v>
      </c>
      <c r="B7" s="7" t="n">
        <v>20</v>
      </c>
      <c r="D7" s="7" t="n">
        <v>20</v>
      </c>
      <c r="F7" s="7" t="n">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58</v>
      </c>
    </row>
    <row r="3" spans="1:2">
      <c r="A3" s="3" t="s">
        <v>498</v>
      </c>
    </row>
    <row r="4" spans="1:2">
      <c r="A4" s="4" t="s">
        <v>499</v>
      </c>
      <c r="B4" s="7" t="n">
        <v>600</v>
      </c>
    </row>
    <row r="5" spans="1:2">
      <c r="A5" s="4" t="s">
        <v>500</v>
      </c>
      <c r="B5" s="5" t="n">
        <v>0</v>
      </c>
    </row>
    <row r="6" spans="1:2">
      <c r="A6" s="4" t="s">
        <v>501</v>
      </c>
      <c r="B6" s="5" t="n">
        <v>0</v>
      </c>
    </row>
    <row r="7" spans="1:2">
      <c r="A7" s="4" t="s">
        <v>502</v>
      </c>
      <c r="B7" s="5" t="n">
        <v>0</v>
      </c>
    </row>
    <row r="8" spans="1:2">
      <c r="A8" s="4" t="s">
        <v>503</v>
      </c>
      <c r="B8" s="7" t="n">
        <v>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504</v>
      </c>
      <c r="B1" s="2" t="s">
        <v>409</v>
      </c>
      <c r="C1" s="2" t="s">
        <v>79</v>
      </c>
      <c r="F1" s="2" t="s">
        <v>505</v>
      </c>
    </row>
    <row r="2" spans="1:6">
      <c r="B2" s="2" t="s">
        <v>506</v>
      </c>
      <c r="C2" s="2" t="s">
        <v>507</v>
      </c>
      <c r="D2" s="2" t="s">
        <v>508</v>
      </c>
      <c r="E2" s="2" t="s">
        <v>509</v>
      </c>
      <c r="F2" s="2" t="s">
        <v>510</v>
      </c>
    </row>
    <row r="3" spans="1:6">
      <c r="A3" s="3" t="s">
        <v>511</v>
      </c>
    </row>
    <row r="4" spans="1:6">
      <c r="A4" s="4" t="s">
        <v>512</v>
      </c>
      <c r="F4" s="4" t="s">
        <v>513</v>
      </c>
    </row>
    <row r="5" spans="1:6">
      <c r="A5" s="4" t="s">
        <v>514</v>
      </c>
      <c r="B5" s="4" t="s">
        <v>515</v>
      </c>
      <c r="D5" s="4" t="s">
        <v>515</v>
      </c>
      <c r="E5" s="4" t="s">
        <v>515</v>
      </c>
    </row>
    <row r="6" spans="1:6">
      <c r="A6" s="4" t="s">
        <v>516</v>
      </c>
      <c r="B6" s="4" t="s">
        <v>517</v>
      </c>
    </row>
    <row r="7" spans="1:6">
      <c r="A7" s="4" t="s">
        <v>518</v>
      </c>
      <c r="C7" s="5" t="n">
        <v>1</v>
      </c>
    </row>
    <row r="8" spans="1:6">
      <c r="A8" s="4" t="s">
        <v>325</v>
      </c>
    </row>
    <row r="9" spans="1:6">
      <c r="A9" s="3" t="s">
        <v>511</v>
      </c>
    </row>
    <row r="10" spans="1:6">
      <c r="A10" s="4" t="s">
        <v>512</v>
      </c>
      <c r="B10" s="4" t="s">
        <v>51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0</v>
      </c>
      <c r="B1" s="2" t="s">
        <v>358</v>
      </c>
      <c r="C1" s="2" t="s">
        <v>360</v>
      </c>
      <c r="D1" s="2" t="s">
        <v>521</v>
      </c>
    </row>
    <row r="2" spans="1:4">
      <c r="A2" s="3" t="s">
        <v>511</v>
      </c>
    </row>
    <row r="3" spans="1:4">
      <c r="A3" s="4" t="s">
        <v>522</v>
      </c>
      <c r="B3" s="7" t="n">
        <v>6026000</v>
      </c>
      <c r="D3" s="11" t="n">
        <v>4500000</v>
      </c>
    </row>
    <row r="4" spans="1:4">
      <c r="A4" s="4" t="s">
        <v>523</v>
      </c>
      <c r="B4" s="7" t="n">
        <v>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9</v>
      </c>
      <c r="D1" s="2" t="s">
        <v>1</v>
      </c>
    </row>
    <row r="2" spans="1:5">
      <c r="B2" s="2" t="s">
        <v>2</v>
      </c>
      <c r="C2" s="2" t="s">
        <v>80</v>
      </c>
      <c r="D2" s="2" t="s">
        <v>2</v>
      </c>
      <c r="E2" s="2" t="s">
        <v>80</v>
      </c>
    </row>
    <row r="3" spans="1:5">
      <c r="A3" s="3" t="s">
        <v>100</v>
      </c>
    </row>
    <row r="4" spans="1:5">
      <c r="A4" s="4" t="s">
        <v>90</v>
      </c>
      <c r="B4" s="7" t="n">
        <v>8791</v>
      </c>
      <c r="C4" s="7" t="n">
        <v>5810</v>
      </c>
      <c r="D4" s="7" t="n">
        <v>13007</v>
      </c>
      <c r="E4" s="7" t="n">
        <v>8614</v>
      </c>
    </row>
    <row r="5" spans="1:5">
      <c r="A5" s="3" t="s">
        <v>101</v>
      </c>
    </row>
    <row r="6" spans="1:5">
      <c r="A6" s="4" t="s">
        <v>102</v>
      </c>
      <c r="B6" s="5" t="n">
        <v>62</v>
      </c>
      <c r="C6" s="5" t="n">
        <v>398</v>
      </c>
      <c r="D6" s="5" t="n">
        <v>-67</v>
      </c>
      <c r="E6" s="5" t="n">
        <v>-2227</v>
      </c>
    </row>
    <row r="7" spans="1:5">
      <c r="A7" s="4" t="s">
        <v>103</v>
      </c>
      <c r="B7" s="5" t="n">
        <v>185</v>
      </c>
      <c r="C7" s="5" t="n">
        <v>-99</v>
      </c>
      <c r="D7" s="5" t="n">
        <v>567</v>
      </c>
      <c r="E7" s="5" t="n">
        <v>-1458</v>
      </c>
    </row>
    <row r="8" spans="1:5">
      <c r="A8" s="4" t="s">
        <v>104</v>
      </c>
      <c r="B8" s="5" t="n">
        <v>247</v>
      </c>
      <c r="C8" s="5" t="n">
        <v>299</v>
      </c>
      <c r="D8" s="5" t="n">
        <v>500</v>
      </c>
      <c r="E8" s="5" t="n">
        <v>-3685</v>
      </c>
    </row>
    <row r="9" spans="1:5">
      <c r="A9" s="4" t="s">
        <v>105</v>
      </c>
      <c r="B9" s="5" t="n">
        <v>9038</v>
      </c>
      <c r="C9" s="5" t="n">
        <v>6109</v>
      </c>
      <c r="D9" s="5" t="n">
        <v>13507</v>
      </c>
      <c r="E9" s="5" t="n">
        <v>4929</v>
      </c>
    </row>
    <row r="10" spans="1:5">
      <c r="A10" s="4" t="s">
        <v>106</v>
      </c>
      <c r="B10" s="5" t="n">
        <v>298</v>
      </c>
      <c r="C10" s="5" t="n">
        <v>95</v>
      </c>
      <c r="D10" s="5" t="n">
        <v>-673</v>
      </c>
      <c r="E10" s="5" t="n">
        <v>-149</v>
      </c>
    </row>
    <row r="11" spans="1:5">
      <c r="A11" s="4" t="s">
        <v>107</v>
      </c>
      <c r="B11" s="7" t="n">
        <v>8740</v>
      </c>
      <c r="C11" s="7" t="n">
        <v>6014</v>
      </c>
      <c r="D11" s="7" t="n">
        <v>14180</v>
      </c>
      <c r="E11" s="7" t="n">
        <v>50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25</v>
      </c>
    </row>
    <row r="3" spans="1:3">
      <c r="A3" s="4" t="s">
        <v>526</v>
      </c>
      <c r="B3" s="7" t="n">
        <v>31</v>
      </c>
      <c r="C3" s="7" t="n">
        <v>0</v>
      </c>
    </row>
    <row r="4" spans="1:3">
      <c r="A4" s="3" t="s">
        <v>527</v>
      </c>
    </row>
    <row r="5" spans="1:3">
      <c r="A5" s="4" t="s">
        <v>526</v>
      </c>
      <c r="B5" s="7" t="n">
        <v>3885</v>
      </c>
      <c r="C5" s="7" t="n">
        <v>3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198</v>
      </c>
    </row>
    <row r="3" spans="1:3">
      <c r="A3" s="4" t="s">
        <v>529</v>
      </c>
      <c r="B3" s="7" t="n">
        <v>173918000</v>
      </c>
      <c r="C3" s="7" t="n">
        <v>145746000</v>
      </c>
    </row>
    <row r="4" spans="1:3">
      <c r="A4" s="4" t="s">
        <v>530</v>
      </c>
      <c r="B4" s="5" t="n">
        <v>173808000</v>
      </c>
      <c r="C4" s="5" t="n">
        <v>145238000</v>
      </c>
    </row>
    <row r="5" spans="1:3">
      <c r="A5" s="4" t="s">
        <v>531</v>
      </c>
      <c r="B5" s="7" t="n">
        <v>0</v>
      </c>
      <c r="C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4" t="s">
        <v>42</v>
      </c>
    </row>
    <row r="3" spans="1:3">
      <c r="A3" s="3" t="s">
        <v>533</v>
      </c>
    </row>
    <row r="4" spans="1:3">
      <c r="A4" s="4" t="s">
        <v>534</v>
      </c>
      <c r="B4" s="7" t="n">
        <v>31</v>
      </c>
      <c r="C4" s="7" t="n">
        <v>0</v>
      </c>
    </row>
    <row r="5" spans="1:3">
      <c r="A5" s="4" t="s">
        <v>55</v>
      </c>
    </row>
    <row r="6" spans="1:3">
      <c r="A6" s="3" t="s">
        <v>533</v>
      </c>
    </row>
    <row r="7" spans="1:3">
      <c r="A7" s="4" t="s">
        <v>535</v>
      </c>
      <c r="B7" s="7" t="n">
        <v>3885</v>
      </c>
      <c r="C7" s="7" t="n">
        <v>38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9</v>
      </c>
      <c r="D1" s="2" t="s">
        <v>1</v>
      </c>
    </row>
    <row r="2" spans="1:5">
      <c r="B2" s="2" t="s">
        <v>2</v>
      </c>
      <c r="C2" s="2" t="s">
        <v>80</v>
      </c>
      <c r="D2" s="2" t="s">
        <v>2</v>
      </c>
      <c r="E2" s="2" t="s">
        <v>80</v>
      </c>
    </row>
    <row r="3" spans="1:5">
      <c r="A3" s="4" t="s">
        <v>537</v>
      </c>
    </row>
    <row r="4" spans="1:5">
      <c r="A4" s="3" t="s">
        <v>538</v>
      </c>
    </row>
    <row r="5" spans="1:5">
      <c r="A5" s="4" t="s">
        <v>539</v>
      </c>
      <c r="B5" s="7" t="n">
        <v>-28</v>
      </c>
      <c r="C5" s="7" t="n">
        <v>-74</v>
      </c>
      <c r="D5" s="7" t="n">
        <v>-206</v>
      </c>
      <c r="E5" s="7" t="n">
        <v>-2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58</v>
      </c>
    </row>
    <row r="3" spans="1:2">
      <c r="A3" s="3" t="s">
        <v>541</v>
      </c>
    </row>
    <row r="4" spans="1:2">
      <c r="A4" s="4" t="s">
        <v>463</v>
      </c>
      <c r="B4" s="7" t="n">
        <v>294306</v>
      </c>
    </row>
    <row r="5" spans="1:2">
      <c r="A5" s="4" t="s">
        <v>466</v>
      </c>
      <c r="B5" s="5" t="n">
        <v>311992</v>
      </c>
    </row>
    <row r="6" spans="1:2">
      <c r="A6" s="4" t="s">
        <v>542</v>
      </c>
    </row>
    <row r="7" spans="1:2">
      <c r="A7" s="3" t="s">
        <v>541</v>
      </c>
    </row>
    <row r="8" spans="1:2">
      <c r="A8" s="4" t="s">
        <v>463</v>
      </c>
      <c r="B8" s="5" t="n">
        <v>-2042</v>
      </c>
    </row>
    <row r="9" spans="1:2">
      <c r="A9" s="4" t="s">
        <v>543</v>
      </c>
      <c r="B9" s="5" t="n">
        <v>535</v>
      </c>
    </row>
    <row r="10" spans="1:2">
      <c r="A10" s="4" t="s">
        <v>544</v>
      </c>
      <c r="B10" s="5" t="n">
        <v>-615</v>
      </c>
    </row>
    <row r="11" spans="1:2">
      <c r="A11" s="4" t="s">
        <v>466</v>
      </c>
      <c r="B11" s="7" t="n">
        <v>-21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5</v>
      </c>
      <c r="B1" s="2" t="s">
        <v>2</v>
      </c>
      <c r="C1" s="2" t="s">
        <v>25</v>
      </c>
    </row>
    <row r="2" spans="1:3">
      <c r="A2" s="4" t="s">
        <v>546</v>
      </c>
    </row>
    <row r="3" spans="1:3">
      <c r="A3" s="3" t="s">
        <v>547</v>
      </c>
    </row>
    <row r="4" spans="1:3">
      <c r="A4" s="4" t="s">
        <v>548</v>
      </c>
      <c r="B4" s="7" t="n">
        <v>1264</v>
      </c>
      <c r="C4" s="7" t="n">
        <v>1157</v>
      </c>
    </row>
    <row r="5" spans="1:3">
      <c r="A5" s="4" t="s">
        <v>28</v>
      </c>
    </row>
    <row r="6" spans="1:3">
      <c r="A6" s="3" t="s">
        <v>547</v>
      </c>
    </row>
    <row r="7" spans="1:3">
      <c r="A7" s="4" t="s">
        <v>548</v>
      </c>
      <c r="B7" s="5" t="n">
        <v>1554</v>
      </c>
      <c r="C7" s="5" t="n">
        <v>1554</v>
      </c>
    </row>
    <row r="8" spans="1:3">
      <c r="A8" s="4" t="s">
        <v>149</v>
      </c>
    </row>
    <row r="9" spans="1:3">
      <c r="A9" s="3" t="s">
        <v>547</v>
      </c>
    </row>
    <row r="10" spans="1:3">
      <c r="A10" s="4" t="s">
        <v>548</v>
      </c>
      <c r="B10" s="5" t="n">
        <v>126</v>
      </c>
      <c r="C10" s="5" t="n">
        <v>80</v>
      </c>
    </row>
    <row r="11" spans="1:3">
      <c r="A11" s="4" t="s">
        <v>31</v>
      </c>
    </row>
    <row r="12" spans="1:3">
      <c r="A12" s="3" t="s">
        <v>547</v>
      </c>
    </row>
    <row r="13" spans="1:3">
      <c r="A13" s="4" t="s">
        <v>548</v>
      </c>
      <c r="B13" s="5" t="n">
        <v>510</v>
      </c>
      <c r="C13" s="5" t="n">
        <v>50</v>
      </c>
    </row>
    <row r="14" spans="1:3">
      <c r="A14" s="4" t="s">
        <v>33</v>
      </c>
    </row>
    <row r="15" spans="1:3">
      <c r="A15" s="3" t="s">
        <v>547</v>
      </c>
    </row>
    <row r="16" spans="1:3">
      <c r="A16" s="4" t="s">
        <v>548</v>
      </c>
      <c r="B16" s="5" t="n">
        <v>9</v>
      </c>
      <c r="C16" s="5" t="n">
        <v>50</v>
      </c>
    </row>
    <row r="17" spans="1:3">
      <c r="A17" s="4" t="s">
        <v>39</v>
      </c>
    </row>
    <row r="18" spans="1:3">
      <c r="A18" s="3" t="s">
        <v>547</v>
      </c>
    </row>
    <row r="19" spans="1:3">
      <c r="A19" s="4" t="s">
        <v>548</v>
      </c>
      <c r="B19" s="5" t="n">
        <v>55236</v>
      </c>
      <c r="C19" s="5" t="n">
        <v>33734</v>
      </c>
    </row>
    <row r="20" spans="1:3">
      <c r="A20" s="4" t="s">
        <v>42</v>
      </c>
    </row>
    <row r="21" spans="1:3">
      <c r="A21" s="3" t="s">
        <v>547</v>
      </c>
    </row>
    <row r="22" spans="1:3">
      <c r="A22" s="4" t="s">
        <v>548</v>
      </c>
      <c r="B22" s="5" t="n">
        <v>0</v>
      </c>
      <c r="C22" s="5" t="n">
        <v>77</v>
      </c>
    </row>
    <row r="23" spans="1:3">
      <c r="A23" s="4" t="s">
        <v>549</v>
      </c>
    </row>
    <row r="24" spans="1:3">
      <c r="A24" s="3" t="s">
        <v>547</v>
      </c>
    </row>
    <row r="25" spans="1:3">
      <c r="A25" s="4" t="s">
        <v>550</v>
      </c>
      <c r="B25" s="7" t="n">
        <v>594</v>
      </c>
      <c r="C25" s="7" t="n">
        <v>1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51</v>
      </c>
      <c r="B1" s="2" t="s">
        <v>79</v>
      </c>
    </row>
    <row r="2" spans="1:4">
      <c r="B2" s="2" t="s">
        <v>2</v>
      </c>
      <c r="C2" s="2" t="s">
        <v>552</v>
      </c>
      <c r="D2" s="2" t="s">
        <v>25</v>
      </c>
    </row>
    <row r="3" spans="1:4">
      <c r="A3" s="3" t="s">
        <v>206</v>
      </c>
    </row>
    <row r="4" spans="1:4">
      <c r="A4" s="4" t="s">
        <v>553</v>
      </c>
      <c r="B4" s="4" t="s">
        <v>554</v>
      </c>
      <c r="C4" s="4" t="s">
        <v>554</v>
      </c>
    </row>
    <row r="5" spans="1:4">
      <c r="A5" s="4" t="s">
        <v>555</v>
      </c>
      <c r="B5" s="4" t="s">
        <v>353</v>
      </c>
      <c r="C5" s="4" t="s">
        <v>353</v>
      </c>
    </row>
    <row r="6" spans="1:4">
      <c r="A6" s="3" t="s">
        <v>547</v>
      </c>
    </row>
    <row r="7" spans="1:4">
      <c r="A7" s="4" t="s">
        <v>58</v>
      </c>
      <c r="B7" s="7" t="n">
        <v>7532</v>
      </c>
      <c r="D7" s="7" t="n">
        <v>6847</v>
      </c>
    </row>
    <row r="8" spans="1:4">
      <c r="A8" s="4" t="s">
        <v>323</v>
      </c>
    </row>
    <row r="9" spans="1:4">
      <c r="A9" s="3" t="s">
        <v>547</v>
      </c>
    </row>
    <row r="10" spans="1:4">
      <c r="A10" s="4" t="s">
        <v>556</v>
      </c>
      <c r="B10" s="5" t="n">
        <v>659</v>
      </c>
    </row>
    <row r="11" spans="1:4">
      <c r="A11" s="4" t="s">
        <v>325</v>
      </c>
    </row>
    <row r="12" spans="1:4">
      <c r="A12" s="3" t="s">
        <v>547</v>
      </c>
    </row>
    <row r="13" spans="1:4">
      <c r="A13" s="4" t="s">
        <v>556</v>
      </c>
      <c r="B13" s="7" t="n">
        <v>9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557</v>
      </c>
      <c r="B1" s="2" t="s">
        <v>79</v>
      </c>
      <c r="D1" s="2" t="s">
        <v>1</v>
      </c>
    </row>
    <row r="2" spans="1:4">
      <c r="B2" s="2" t="s">
        <v>80</v>
      </c>
      <c r="C2" s="2" t="s">
        <v>314</v>
      </c>
      <c r="D2" s="2" t="s">
        <v>80</v>
      </c>
    </row>
    <row r="3" spans="1:4">
      <c r="A3" s="4" t="s">
        <v>327</v>
      </c>
    </row>
    <row r="4" spans="1:4">
      <c r="A4" s="3" t="s">
        <v>558</v>
      </c>
    </row>
    <row r="5" spans="1:4">
      <c r="A5" s="4" t="s">
        <v>559</v>
      </c>
      <c r="C5" s="7" t="n">
        <v>1934</v>
      </c>
    </row>
    <row r="6" spans="1:4">
      <c r="A6" s="4" t="s">
        <v>560</v>
      </c>
    </row>
    <row r="7" spans="1:4">
      <c r="A7" s="3" t="s">
        <v>558</v>
      </c>
    </row>
    <row r="8" spans="1:4">
      <c r="A8" s="4" t="s">
        <v>559</v>
      </c>
      <c r="B8" s="7" t="n">
        <v>2194</v>
      </c>
      <c r="D8" s="7" t="n">
        <v>31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561</v>
      </c>
      <c r="B1" s="2" t="s">
        <v>79</v>
      </c>
      <c r="E1" s="2" t="s">
        <v>1</v>
      </c>
    </row>
    <row r="2" spans="1:6">
      <c r="B2" s="2" t="s">
        <v>2</v>
      </c>
      <c r="C2" s="2" t="s">
        <v>80</v>
      </c>
      <c r="D2" s="2" t="s">
        <v>314</v>
      </c>
      <c r="E2" s="2" t="s">
        <v>2</v>
      </c>
      <c r="F2" s="2" t="s">
        <v>80</v>
      </c>
    </row>
    <row r="3" spans="1:6">
      <c r="A3" s="3" t="s">
        <v>558</v>
      </c>
    </row>
    <row r="4" spans="1:6">
      <c r="A4" s="4" t="s">
        <v>82</v>
      </c>
      <c r="B4" s="7" t="n">
        <v>204744</v>
      </c>
      <c r="C4" s="7" t="n">
        <v>180598</v>
      </c>
      <c r="E4" s="7" t="n">
        <v>506019</v>
      </c>
      <c r="F4" s="7" t="n">
        <v>477002</v>
      </c>
    </row>
    <row r="5" spans="1:6">
      <c r="A5" s="4" t="s">
        <v>562</v>
      </c>
      <c r="B5" s="5" t="n">
        <v>40</v>
      </c>
      <c r="C5" s="5" t="n">
        <v>12</v>
      </c>
      <c r="E5" s="5" t="n">
        <v>86</v>
      </c>
      <c r="F5" s="5" t="n">
        <v>36</v>
      </c>
    </row>
    <row r="6" spans="1:6">
      <c r="A6" s="4" t="s">
        <v>563</v>
      </c>
      <c r="B6" s="5" t="n">
        <v>2448</v>
      </c>
      <c r="C6" s="5" t="n">
        <v>1887</v>
      </c>
      <c r="E6" s="5" t="n">
        <v>6567</v>
      </c>
      <c r="F6" s="5" t="n">
        <v>5121</v>
      </c>
    </row>
    <row r="7" spans="1:6">
      <c r="A7" s="4" t="s">
        <v>564</v>
      </c>
      <c r="B7" s="5" t="n">
        <v>6185</v>
      </c>
      <c r="C7" s="5" t="n">
        <v>5802</v>
      </c>
      <c r="E7" s="5" t="n">
        <v>17591</v>
      </c>
      <c r="F7" s="5" t="n">
        <v>16751</v>
      </c>
    </row>
    <row r="8" spans="1:6">
      <c r="A8" s="4" t="s">
        <v>565</v>
      </c>
      <c r="B8" s="5" t="n">
        <v>19511</v>
      </c>
      <c r="C8" s="5" t="n">
        <v>18153</v>
      </c>
      <c r="E8" s="5" t="n">
        <v>38234</v>
      </c>
      <c r="F8" s="5" t="n">
        <v>36530</v>
      </c>
    </row>
    <row r="9" spans="1:6">
      <c r="A9" s="4" t="s">
        <v>327</v>
      </c>
    </row>
    <row r="10" spans="1:6">
      <c r="A10" s="3" t="s">
        <v>558</v>
      </c>
    </row>
    <row r="11" spans="1:6">
      <c r="A11" s="4" t="s">
        <v>566</v>
      </c>
      <c r="D11" s="7" t="n">
        <v>-1934</v>
      </c>
    </row>
    <row r="12" spans="1:6">
      <c r="A12" s="4" t="s">
        <v>468</v>
      </c>
    </row>
    <row r="13" spans="1:6">
      <c r="A13" s="3" t="s">
        <v>558</v>
      </c>
    </row>
    <row r="14" spans="1:6">
      <c r="A14" s="4" t="s">
        <v>82</v>
      </c>
      <c r="B14" s="5" t="n">
        <v>78185</v>
      </c>
      <c r="C14" s="5" t="n">
        <v>83652</v>
      </c>
      <c r="E14" s="5" t="n">
        <v>180770</v>
      </c>
      <c r="F14" s="5" t="n">
        <v>195856</v>
      </c>
    </row>
    <row r="15" spans="1:6">
      <c r="A15" s="4" t="s">
        <v>562</v>
      </c>
      <c r="B15" s="5" t="n">
        <v>0</v>
      </c>
      <c r="C15" s="5" t="n">
        <v>0</v>
      </c>
      <c r="E15" s="5" t="n">
        <v>0</v>
      </c>
      <c r="F15" s="5" t="n">
        <v>0</v>
      </c>
    </row>
    <row r="16" spans="1:6">
      <c r="A16" s="4" t="s">
        <v>563</v>
      </c>
      <c r="B16" s="5" t="n">
        <v>0</v>
      </c>
      <c r="C16" s="5" t="n">
        <v>0</v>
      </c>
      <c r="E16" s="5" t="n">
        <v>0</v>
      </c>
      <c r="F16" s="5" t="n">
        <v>0</v>
      </c>
    </row>
    <row r="17" spans="1:6">
      <c r="A17" s="4" t="s">
        <v>564</v>
      </c>
      <c r="B17" s="5" t="n">
        <v>105</v>
      </c>
      <c r="C17" s="5" t="n">
        <v>116</v>
      </c>
      <c r="E17" s="5" t="n">
        <v>246</v>
      </c>
      <c r="F17" s="5" t="n">
        <v>390</v>
      </c>
    </row>
    <row r="18" spans="1:6">
      <c r="A18" s="4" t="s">
        <v>565</v>
      </c>
      <c r="B18" s="5" t="n">
        <v>4411</v>
      </c>
      <c r="C18" s="5" t="n">
        <v>7918</v>
      </c>
      <c r="E18" s="5" t="n">
        <v>4242</v>
      </c>
      <c r="F18" s="5" t="n">
        <v>12732</v>
      </c>
    </row>
    <row r="19" spans="1:6">
      <c r="A19" s="4" t="s">
        <v>469</v>
      </c>
    </row>
    <row r="20" spans="1:6">
      <c r="A20" s="3" t="s">
        <v>558</v>
      </c>
    </row>
    <row r="21" spans="1:6">
      <c r="A21" s="4" t="s">
        <v>82</v>
      </c>
      <c r="B21" s="5" t="n">
        <v>63873</v>
      </c>
      <c r="C21" s="5" t="n">
        <v>46498</v>
      </c>
      <c r="E21" s="5" t="n">
        <v>170903</v>
      </c>
      <c r="F21" s="5" t="n">
        <v>128266</v>
      </c>
    </row>
    <row r="22" spans="1:6">
      <c r="A22" s="4" t="s">
        <v>562</v>
      </c>
      <c r="B22" s="5" t="n">
        <v>14</v>
      </c>
      <c r="C22" s="5" t="n">
        <v>2</v>
      </c>
      <c r="E22" s="5" t="n">
        <v>29</v>
      </c>
      <c r="F22" s="5" t="n">
        <v>7</v>
      </c>
    </row>
    <row r="23" spans="1:6">
      <c r="A23" s="4" t="s">
        <v>563</v>
      </c>
      <c r="B23" s="5" t="n">
        <v>262</v>
      </c>
      <c r="C23" s="5" t="n">
        <v>278</v>
      </c>
      <c r="E23" s="5" t="n">
        <v>795</v>
      </c>
      <c r="F23" s="5" t="n">
        <v>666</v>
      </c>
    </row>
    <row r="24" spans="1:6">
      <c r="A24" s="4" t="s">
        <v>564</v>
      </c>
      <c r="B24" s="5" t="n">
        <v>644</v>
      </c>
      <c r="C24" s="5" t="n">
        <v>686</v>
      </c>
      <c r="E24" s="5" t="n">
        <v>1951</v>
      </c>
      <c r="F24" s="5" t="n">
        <v>1913</v>
      </c>
    </row>
    <row r="25" spans="1:6">
      <c r="A25" s="4" t="s">
        <v>565</v>
      </c>
      <c r="B25" s="5" t="n">
        <v>8753</v>
      </c>
      <c r="C25" s="5" t="n">
        <v>5338</v>
      </c>
      <c r="E25" s="5" t="n">
        <v>23079</v>
      </c>
      <c r="F25" s="5" t="n">
        <v>16303</v>
      </c>
    </row>
    <row r="26" spans="1:6">
      <c r="A26" s="4" t="s">
        <v>470</v>
      </c>
    </row>
    <row r="27" spans="1:6">
      <c r="A27" s="3" t="s">
        <v>558</v>
      </c>
    </row>
    <row r="28" spans="1:6">
      <c r="A28" s="4" t="s">
        <v>82</v>
      </c>
      <c r="B28" s="5" t="n">
        <v>14719</v>
      </c>
      <c r="C28" s="5" t="n">
        <v>12018</v>
      </c>
      <c r="E28" s="5" t="n">
        <v>33211</v>
      </c>
      <c r="F28" s="5" t="n">
        <v>40023</v>
      </c>
    </row>
    <row r="29" spans="1:6">
      <c r="A29" s="4" t="s">
        <v>562</v>
      </c>
      <c r="B29" s="5" t="n">
        <v>0</v>
      </c>
      <c r="C29" s="5" t="n">
        <v>0</v>
      </c>
      <c r="E29" s="5" t="n">
        <v>1</v>
      </c>
      <c r="F29" s="5" t="n">
        <v>0</v>
      </c>
    </row>
    <row r="30" spans="1:6">
      <c r="A30" s="4" t="s">
        <v>563</v>
      </c>
      <c r="B30" s="5" t="n">
        <v>500</v>
      </c>
      <c r="C30" s="5" t="n">
        <v>493</v>
      </c>
      <c r="E30" s="5" t="n">
        <v>1434</v>
      </c>
      <c r="F30" s="5" t="n">
        <v>1243</v>
      </c>
    </row>
    <row r="31" spans="1:6">
      <c r="A31" s="4" t="s">
        <v>564</v>
      </c>
      <c r="B31" s="5" t="n">
        <v>303</v>
      </c>
      <c r="C31" s="5" t="n">
        <v>288</v>
      </c>
      <c r="E31" s="5" t="n">
        <v>878</v>
      </c>
      <c r="F31" s="5" t="n">
        <v>788</v>
      </c>
    </row>
    <row r="32" spans="1:6">
      <c r="A32" s="4" t="s">
        <v>565</v>
      </c>
      <c r="B32" s="5" t="n">
        <v>1537</v>
      </c>
      <c r="C32" s="5" t="n">
        <v>-154</v>
      </c>
      <c r="E32" s="5" t="n">
        <v>1638</v>
      </c>
      <c r="F32" s="5" t="n">
        <v>-1457</v>
      </c>
    </row>
    <row r="33" spans="1:6">
      <c r="A33" s="4" t="s">
        <v>471</v>
      </c>
    </row>
    <row r="34" spans="1:6">
      <c r="A34" s="3" t="s">
        <v>558</v>
      </c>
    </row>
    <row r="35" spans="1:6">
      <c r="A35" s="4" t="s">
        <v>82</v>
      </c>
      <c r="B35" s="5" t="n">
        <v>27295</v>
      </c>
      <c r="C35" s="5" t="n">
        <v>21790</v>
      </c>
      <c r="E35" s="5" t="n">
        <v>64889</v>
      </c>
      <c r="F35" s="5" t="n">
        <v>61543</v>
      </c>
    </row>
    <row r="36" spans="1:6">
      <c r="A36" s="4" t="s">
        <v>562</v>
      </c>
      <c r="B36" s="5" t="n">
        <v>26</v>
      </c>
      <c r="C36" s="5" t="n">
        <v>10</v>
      </c>
      <c r="E36" s="5" t="n">
        <v>56</v>
      </c>
      <c r="F36" s="5" t="n">
        <v>29</v>
      </c>
    </row>
    <row r="37" spans="1:6">
      <c r="A37" s="4" t="s">
        <v>563</v>
      </c>
      <c r="B37" s="5" t="n">
        <v>1673</v>
      </c>
      <c r="C37" s="5" t="n">
        <v>1116</v>
      </c>
      <c r="E37" s="5" t="n">
        <v>4300</v>
      </c>
      <c r="F37" s="5" t="n">
        <v>3212</v>
      </c>
    </row>
    <row r="38" spans="1:6">
      <c r="A38" s="4" t="s">
        <v>564</v>
      </c>
      <c r="B38" s="5" t="n">
        <v>4636</v>
      </c>
      <c r="C38" s="5" t="n">
        <v>4063</v>
      </c>
      <c r="E38" s="5" t="n">
        <v>13109</v>
      </c>
      <c r="F38" s="5" t="n">
        <v>11663</v>
      </c>
    </row>
    <row r="39" spans="1:6">
      <c r="A39" s="4" t="s">
        <v>565</v>
      </c>
      <c r="B39" s="5" t="n">
        <v>3819</v>
      </c>
      <c r="C39" s="5" t="n">
        <v>5312</v>
      </c>
      <c r="E39" s="5" t="n">
        <v>6971</v>
      </c>
      <c r="F39" s="5" t="n">
        <v>9923</v>
      </c>
    </row>
    <row r="40" spans="1:6">
      <c r="A40" s="4" t="s">
        <v>472</v>
      </c>
    </row>
    <row r="41" spans="1:6">
      <c r="A41" s="3" t="s">
        <v>558</v>
      </c>
    </row>
    <row r="42" spans="1:6">
      <c r="A42" s="4" t="s">
        <v>82</v>
      </c>
      <c r="B42" s="5" t="n">
        <v>20672</v>
      </c>
      <c r="C42" s="5" t="n">
        <v>16640</v>
      </c>
      <c r="E42" s="5" t="n">
        <v>56246</v>
      </c>
      <c r="F42" s="5" t="n">
        <v>51314</v>
      </c>
    </row>
    <row r="43" spans="1:6">
      <c r="A43" s="4" t="s">
        <v>562</v>
      </c>
      <c r="B43" s="5" t="n">
        <v>0</v>
      </c>
      <c r="C43" s="5" t="n">
        <v>0</v>
      </c>
      <c r="E43" s="5" t="n">
        <v>0</v>
      </c>
      <c r="F43" s="5" t="n">
        <v>0</v>
      </c>
    </row>
    <row r="44" spans="1:6">
      <c r="A44" s="4" t="s">
        <v>563</v>
      </c>
      <c r="B44" s="5" t="n">
        <v>13</v>
      </c>
      <c r="C44" s="5" t="n">
        <v>0</v>
      </c>
      <c r="E44" s="5" t="n">
        <v>38</v>
      </c>
      <c r="F44" s="5" t="n">
        <v>0</v>
      </c>
    </row>
    <row r="45" spans="1:6">
      <c r="A45" s="4" t="s">
        <v>564</v>
      </c>
      <c r="B45" s="5" t="n">
        <v>497</v>
      </c>
      <c r="C45" s="5" t="n">
        <v>649</v>
      </c>
      <c r="E45" s="5" t="n">
        <v>1407</v>
      </c>
      <c r="F45" s="5" t="n">
        <v>1997</v>
      </c>
    </row>
    <row r="46" spans="1:6">
      <c r="A46" s="4" t="s">
        <v>565</v>
      </c>
      <c r="B46" s="5" t="n">
        <v>991</v>
      </c>
      <c r="C46" s="5" t="n">
        <v>-261</v>
      </c>
      <c r="E46" s="5" t="n">
        <v>2304</v>
      </c>
      <c r="F46" s="5" t="n">
        <v>-971</v>
      </c>
    </row>
    <row r="47" spans="1:6">
      <c r="A47" s="4" t="s">
        <v>566</v>
      </c>
    </row>
    <row r="48" spans="1:6">
      <c r="A48" s="3" t="s">
        <v>558</v>
      </c>
    </row>
    <row r="49" spans="1:6">
      <c r="A49" s="4" t="s">
        <v>566</v>
      </c>
      <c r="B49" s="5" t="n">
        <v>-6839</v>
      </c>
      <c r="C49" s="5" t="n">
        <v>-10478</v>
      </c>
      <c r="E49" s="5" t="n">
        <v>-20931</v>
      </c>
      <c r="F49" s="5" t="n">
        <v>-25044</v>
      </c>
    </row>
    <row r="50" spans="1:6">
      <c r="A50" s="4" t="s">
        <v>567</v>
      </c>
    </row>
    <row r="51" spans="1:6">
      <c r="A51" s="3" t="s">
        <v>558</v>
      </c>
    </row>
    <row r="52" spans="1:6">
      <c r="A52" s="4" t="s">
        <v>566</v>
      </c>
      <c r="B52" s="5" t="n">
        <v>0</v>
      </c>
      <c r="C52" s="5" t="n">
        <v>0</v>
      </c>
      <c r="E52" s="5" t="n">
        <v>0</v>
      </c>
      <c r="F52" s="5" t="n">
        <v>0</v>
      </c>
    </row>
    <row r="53" spans="1:6">
      <c r="A53" s="4" t="s">
        <v>568</v>
      </c>
    </row>
    <row r="54" spans="1:6">
      <c r="A54" s="3" t="s">
        <v>558</v>
      </c>
    </row>
    <row r="55" spans="1:6">
      <c r="A55" s="4" t="s">
        <v>566</v>
      </c>
      <c r="B55" s="5" t="n">
        <v>0</v>
      </c>
      <c r="C55" s="5" t="n">
        <v>0</v>
      </c>
      <c r="E55" s="5" t="n">
        <v>0</v>
      </c>
      <c r="F55" s="5" t="n">
        <v>0</v>
      </c>
    </row>
    <row r="56" spans="1:6">
      <c r="A56" s="4" t="s">
        <v>569</v>
      </c>
    </row>
    <row r="57" spans="1:6">
      <c r="A57" s="3" t="s">
        <v>558</v>
      </c>
    </row>
    <row r="58" spans="1:6">
      <c r="A58" s="4" t="s">
        <v>566</v>
      </c>
      <c r="B58" s="5" t="n">
        <v>0</v>
      </c>
      <c r="C58" s="5" t="n">
        <v>0</v>
      </c>
      <c r="E58" s="5" t="n">
        <v>0</v>
      </c>
      <c r="F58" s="5" t="n">
        <v>0</v>
      </c>
    </row>
    <row r="59" spans="1:6">
      <c r="A59" s="4" t="s">
        <v>570</v>
      </c>
    </row>
    <row r="60" spans="1:6">
      <c r="A60" s="3" t="s">
        <v>558</v>
      </c>
    </row>
    <row r="61" spans="1:6">
      <c r="A61" s="4" t="s">
        <v>566</v>
      </c>
      <c r="B61" s="5" t="n">
        <v>0</v>
      </c>
      <c r="C61" s="5" t="n">
        <v>0</v>
      </c>
      <c r="E61" s="5" t="n">
        <v>0</v>
      </c>
      <c r="F61" s="5" t="n">
        <v>0</v>
      </c>
    </row>
    <row r="62" spans="1:6">
      <c r="A62" s="4" t="s">
        <v>571</v>
      </c>
    </row>
    <row r="63" spans="1:6">
      <c r="A63" s="3" t="s">
        <v>558</v>
      </c>
    </row>
    <row r="64" spans="1:6">
      <c r="A64" s="4" t="s">
        <v>566</v>
      </c>
      <c r="B64" s="7" t="n">
        <v>0</v>
      </c>
      <c r="C64" s="7" t="n">
        <v>0</v>
      </c>
      <c r="E64" s="7" t="n">
        <v>0</v>
      </c>
      <c r="F64" s="7" t="n">
        <v>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s>
  <sheetData>
    <row r="1" spans="1:10">
      <c r="A1" s="1" t="s">
        <v>572</v>
      </c>
      <c r="B1" s="2" t="s">
        <v>409</v>
      </c>
    </row>
    <row r="2" spans="1:10">
      <c r="B2" s="2" t="s">
        <v>452</v>
      </c>
      <c r="C2" s="2" t="s">
        <v>360</v>
      </c>
      <c r="D2" s="2" t="s">
        <v>358</v>
      </c>
      <c r="E2" s="2" t="s">
        <v>573</v>
      </c>
      <c r="F2" s="2" t="s">
        <v>574</v>
      </c>
      <c r="G2" s="2" t="s">
        <v>388</v>
      </c>
      <c r="H2" s="2" t="s">
        <v>575</v>
      </c>
      <c r="I2" s="2" t="s">
        <v>576</v>
      </c>
      <c r="J2" s="2" t="s">
        <v>411</v>
      </c>
    </row>
    <row r="3" spans="1:10">
      <c r="A3" s="3" t="s">
        <v>577</v>
      </c>
    </row>
    <row r="4" spans="1:10">
      <c r="A4" s="4" t="s">
        <v>578</v>
      </c>
      <c r="D4" s="7" t="n">
        <v>202297000</v>
      </c>
    </row>
    <row r="5" spans="1:10">
      <c r="A5" s="4" t="s">
        <v>454</v>
      </c>
      <c r="B5" s="5" t="n">
        <v>2</v>
      </c>
    </row>
    <row r="6" spans="1:10">
      <c r="A6" s="4" t="s">
        <v>579</v>
      </c>
    </row>
    <row r="7" spans="1:10">
      <c r="A7" s="3" t="s">
        <v>577</v>
      </c>
    </row>
    <row r="8" spans="1:10">
      <c r="A8" s="4" t="s">
        <v>580</v>
      </c>
      <c r="D8" s="4" t="s">
        <v>581</v>
      </c>
    </row>
    <row r="9" spans="1:10">
      <c r="A9" s="4" t="s">
        <v>582</v>
      </c>
      <c r="I9" s="5" t="n">
        <v>2</v>
      </c>
    </row>
    <row r="10" spans="1:10">
      <c r="A10" s="4" t="s">
        <v>583</v>
      </c>
    </row>
    <row r="11" spans="1:10">
      <c r="A11" s="3" t="s">
        <v>577</v>
      </c>
    </row>
    <row r="12" spans="1:10">
      <c r="A12" s="4" t="s">
        <v>584</v>
      </c>
      <c r="J12" s="7" t="n">
        <v>20746000</v>
      </c>
    </row>
    <row r="13" spans="1:10">
      <c r="A13" s="4" t="s">
        <v>585</v>
      </c>
    </row>
    <row r="14" spans="1:10">
      <c r="A14" s="3" t="s">
        <v>577</v>
      </c>
    </row>
    <row r="15" spans="1:10">
      <c r="A15" s="4" t="s">
        <v>586</v>
      </c>
      <c r="C15" s="7" t="n">
        <v>19877000</v>
      </c>
      <c r="D15" s="7" t="n">
        <v>19471000</v>
      </c>
    </row>
    <row r="16" spans="1:10">
      <c r="A16" s="4" t="s">
        <v>580</v>
      </c>
      <c r="D16" s="4" t="s">
        <v>587</v>
      </c>
    </row>
    <row r="17" spans="1:10">
      <c r="A17" s="4" t="s">
        <v>588</v>
      </c>
    </row>
    <row r="18" spans="1:10">
      <c r="A18" s="3" t="s">
        <v>577</v>
      </c>
    </row>
    <row r="19" spans="1:10">
      <c r="A19" s="4" t="s">
        <v>584</v>
      </c>
      <c r="I19" s="7" t="n">
        <v>4837000</v>
      </c>
    </row>
    <row r="20" spans="1:10">
      <c r="A20" s="4" t="s">
        <v>586</v>
      </c>
      <c r="C20" s="5" t="n">
        <v>4616000</v>
      </c>
      <c r="D20" s="7" t="n">
        <v>4742000</v>
      </c>
    </row>
    <row r="21" spans="1:10">
      <c r="A21" s="4" t="s">
        <v>589</v>
      </c>
      <c r="I21" s="4" t="s">
        <v>590</v>
      </c>
    </row>
    <row r="22" spans="1:10">
      <c r="A22" s="4" t="s">
        <v>591</v>
      </c>
    </row>
    <row r="23" spans="1:10">
      <c r="A23" s="3" t="s">
        <v>577</v>
      </c>
    </row>
    <row r="24" spans="1:10">
      <c r="A24" s="4" t="s">
        <v>584</v>
      </c>
      <c r="H24" s="7" t="n">
        <v>9500000</v>
      </c>
    </row>
    <row r="25" spans="1:10">
      <c r="A25" s="4" t="s">
        <v>586</v>
      </c>
      <c r="C25" s="5" t="n">
        <v>3258000</v>
      </c>
      <c r="D25" s="5" t="n">
        <v>5126000</v>
      </c>
    </row>
    <row r="26" spans="1:10">
      <c r="A26" s="4" t="s">
        <v>589</v>
      </c>
      <c r="H26" s="4" t="s">
        <v>592</v>
      </c>
    </row>
    <row r="27" spans="1:10">
      <c r="A27" s="4" t="s">
        <v>593</v>
      </c>
    </row>
    <row r="28" spans="1:10">
      <c r="A28" s="3" t="s">
        <v>577</v>
      </c>
    </row>
    <row r="29" spans="1:10">
      <c r="A29" s="4" t="s">
        <v>584</v>
      </c>
      <c r="H29" s="7" t="n">
        <v>35000000</v>
      </c>
    </row>
    <row r="30" spans="1:10">
      <c r="A30" s="4" t="s">
        <v>578</v>
      </c>
      <c r="C30" s="5" t="n">
        <v>7008000</v>
      </c>
      <c r="D30" s="7" t="n">
        <v>4516000</v>
      </c>
    </row>
    <row r="31" spans="1:10">
      <c r="A31" s="4" t="s">
        <v>594</v>
      </c>
      <c r="D31" s="4" t="s">
        <v>595</v>
      </c>
    </row>
    <row r="32" spans="1:10">
      <c r="A32" s="4" t="s">
        <v>596</v>
      </c>
    </row>
    <row r="33" spans="1:10">
      <c r="A33" s="3" t="s">
        <v>577</v>
      </c>
    </row>
    <row r="34" spans="1:10">
      <c r="A34" s="4" t="s">
        <v>584</v>
      </c>
      <c r="C34" s="7" t="n">
        <v>10694000</v>
      </c>
    </row>
    <row r="35" spans="1:10">
      <c r="A35" s="4" t="s">
        <v>589</v>
      </c>
      <c r="C35" s="4" t="s">
        <v>597</v>
      </c>
    </row>
    <row r="36" spans="1:10">
      <c r="A36" s="4" t="s">
        <v>578</v>
      </c>
      <c r="C36" s="7" t="n">
        <v>9503000</v>
      </c>
    </row>
    <row r="37" spans="1:10">
      <c r="A37" s="4" t="s">
        <v>598</v>
      </c>
      <c r="C37" s="4" t="s">
        <v>599</v>
      </c>
    </row>
    <row r="38" spans="1:10">
      <c r="A38" s="4" t="s">
        <v>600</v>
      </c>
    </row>
    <row r="39" spans="1:10">
      <c r="A39" s="3" t="s">
        <v>577</v>
      </c>
    </row>
    <row r="40" spans="1:10">
      <c r="A40" s="4" t="s">
        <v>584</v>
      </c>
      <c r="B40" s="7" t="n">
        <v>3823000</v>
      </c>
    </row>
    <row r="41" spans="1:10">
      <c r="A41" s="4" t="s">
        <v>589</v>
      </c>
      <c r="B41" s="4" t="s">
        <v>597</v>
      </c>
    </row>
    <row r="42" spans="1:10">
      <c r="A42" s="4" t="s">
        <v>598</v>
      </c>
      <c r="B42" s="4" t="s">
        <v>599</v>
      </c>
    </row>
    <row r="43" spans="1:10">
      <c r="A43" s="4" t="s">
        <v>601</v>
      </c>
    </row>
    <row r="44" spans="1:10">
      <c r="A44" s="3" t="s">
        <v>577</v>
      </c>
    </row>
    <row r="45" spans="1:10">
      <c r="A45" s="4" t="s">
        <v>584</v>
      </c>
      <c r="B45" s="7" t="n">
        <v>4008000</v>
      </c>
    </row>
    <row r="46" spans="1:10">
      <c r="A46" s="4" t="s">
        <v>589</v>
      </c>
      <c r="C46" s="4" t="s">
        <v>597</v>
      </c>
    </row>
    <row r="47" spans="1:10">
      <c r="A47" s="4" t="s">
        <v>598</v>
      </c>
      <c r="B47" s="4" t="s">
        <v>599</v>
      </c>
    </row>
    <row r="48" spans="1:10">
      <c r="A48" s="4" t="s">
        <v>602</v>
      </c>
    </row>
    <row r="49" spans="1:10">
      <c r="A49" s="3" t="s">
        <v>577</v>
      </c>
    </row>
    <row r="50" spans="1:10">
      <c r="A50" s="4" t="s">
        <v>584</v>
      </c>
      <c r="G50" s="7" t="n">
        <v>4300000</v>
      </c>
    </row>
    <row r="51" spans="1:10">
      <c r="A51" s="4" t="s">
        <v>586</v>
      </c>
      <c r="D51" s="7" t="n">
        <v>4092000</v>
      </c>
    </row>
    <row r="52" spans="1:10">
      <c r="A52" s="4" t="s">
        <v>603</v>
      </c>
    </row>
    <row r="53" spans="1:10">
      <c r="A53" s="3" t="s">
        <v>577</v>
      </c>
    </row>
    <row r="54" spans="1:10">
      <c r="A54" s="4" t="s">
        <v>589</v>
      </c>
      <c r="G54" s="4" t="s">
        <v>604</v>
      </c>
    </row>
    <row r="55" spans="1:10">
      <c r="A55" s="4" t="s">
        <v>605</v>
      </c>
    </row>
    <row r="56" spans="1:10">
      <c r="A56" s="3" t="s">
        <v>577</v>
      </c>
    </row>
    <row r="57" spans="1:10">
      <c r="A57" s="4" t="s">
        <v>589</v>
      </c>
      <c r="G57" s="4" t="s">
        <v>324</v>
      </c>
    </row>
    <row r="58" spans="1:10">
      <c r="A58" s="4" t="s">
        <v>606</v>
      </c>
    </row>
    <row r="59" spans="1:10">
      <c r="A59" s="3" t="s">
        <v>577</v>
      </c>
    </row>
    <row r="60" spans="1:10">
      <c r="A60" s="4" t="s">
        <v>586</v>
      </c>
      <c r="D60" s="5" t="n">
        <v>13325000</v>
      </c>
    </row>
    <row r="61" spans="1:10">
      <c r="A61" s="4" t="s">
        <v>589</v>
      </c>
      <c r="F61" s="4" t="s">
        <v>607</v>
      </c>
    </row>
    <row r="62" spans="1:10">
      <c r="A62" s="4" t="s">
        <v>608</v>
      </c>
      <c r="F62" s="7" t="n">
        <v>24823000</v>
      </c>
    </row>
    <row r="63" spans="1:10">
      <c r="A63" s="4" t="s">
        <v>609</v>
      </c>
    </row>
    <row r="64" spans="1:10">
      <c r="A64" s="3" t="s">
        <v>577</v>
      </c>
    </row>
    <row r="65" spans="1:10">
      <c r="A65" s="4" t="s">
        <v>584</v>
      </c>
      <c r="F65" s="7" t="n">
        <v>3151000</v>
      </c>
    </row>
    <row r="66" spans="1:10">
      <c r="A66" s="4" t="s">
        <v>586</v>
      </c>
      <c r="D66" s="5" t="n">
        <v>3193000</v>
      </c>
    </row>
    <row r="67" spans="1:10">
      <c r="A67" s="4" t="s">
        <v>589</v>
      </c>
      <c r="F67" s="4" t="s">
        <v>610</v>
      </c>
    </row>
    <row r="68" spans="1:10">
      <c r="A68" s="4" t="s">
        <v>611</v>
      </c>
    </row>
    <row r="69" spans="1:10">
      <c r="A69" s="3" t="s">
        <v>577</v>
      </c>
    </row>
    <row r="70" spans="1:10">
      <c r="A70" s="4" t="s">
        <v>584</v>
      </c>
      <c r="E70" s="7" t="n">
        <v>14100000</v>
      </c>
    </row>
    <row r="71" spans="1:10">
      <c r="A71" s="4" t="s">
        <v>586</v>
      </c>
      <c r="D71" s="7" t="n">
        <v>14100000</v>
      </c>
    </row>
    <row r="72" spans="1:10">
      <c r="A72" s="4" t="s">
        <v>580</v>
      </c>
      <c r="D72" s="4" t="s">
        <v>612</v>
      </c>
    </row>
    <row r="73" spans="1:10">
      <c r="A73" s="4" t="s">
        <v>613</v>
      </c>
    </row>
    <row r="74" spans="1:10">
      <c r="A74" s="3" t="s">
        <v>577</v>
      </c>
    </row>
    <row r="75" spans="1:10">
      <c r="A75" s="4" t="s">
        <v>586</v>
      </c>
      <c r="D75" s="7" t="n">
        <v>747000</v>
      </c>
    </row>
    <row r="76" spans="1:10">
      <c r="A76" s="4" t="s">
        <v>589</v>
      </c>
      <c r="D76" s="4" t="s">
        <v>614</v>
      </c>
    </row>
    <row r="77" spans="1:10">
      <c r="A77" s="4" t="s">
        <v>608</v>
      </c>
      <c r="D77" s="7" t="n">
        <v>31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9</v>
      </c>
      <c r="D1" s="2" t="s">
        <v>1</v>
      </c>
    </row>
    <row r="2" spans="1:5">
      <c r="B2" s="2" t="s">
        <v>2</v>
      </c>
      <c r="C2" s="2" t="s">
        <v>80</v>
      </c>
      <c r="D2" s="2" t="s">
        <v>2</v>
      </c>
      <c r="E2" s="2" t="s">
        <v>80</v>
      </c>
    </row>
    <row r="3" spans="1:5">
      <c r="A3" s="3" t="s">
        <v>100</v>
      </c>
    </row>
    <row r="4" spans="1:5">
      <c r="A4" s="4" t="s">
        <v>109</v>
      </c>
      <c r="B4" s="7" t="n">
        <v>3</v>
      </c>
      <c r="C4" s="7" t="n">
        <v>-100</v>
      </c>
      <c r="D4" s="7" t="n">
        <v>150</v>
      </c>
      <c r="E4" s="7" t="n">
        <v>125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0"/>
    <col customWidth="1" max="5" min="5" width="21"/>
    <col customWidth="1" max="6" min="6" width="21"/>
    <col customWidth="1" max="7" min="7" width="25"/>
  </cols>
  <sheetData>
    <row r="1" spans="1:7">
      <c r="A1" s="1" t="s">
        <v>615</v>
      </c>
      <c r="B1" s="2" t="s">
        <v>1</v>
      </c>
    </row>
    <row r="2" spans="1:7">
      <c r="B2" s="2" t="s">
        <v>616</v>
      </c>
      <c r="C2" s="2" t="s">
        <v>617</v>
      </c>
      <c r="D2" s="2" t="s">
        <v>618</v>
      </c>
      <c r="E2" s="2" t="s">
        <v>360</v>
      </c>
      <c r="F2" s="2" t="s">
        <v>575</v>
      </c>
      <c r="G2" s="2" t="s">
        <v>619</v>
      </c>
    </row>
    <row r="3" spans="1:7">
      <c r="A3" s="3" t="s">
        <v>620</v>
      </c>
    </row>
    <row r="4" spans="1:7">
      <c r="A4" s="4" t="s">
        <v>582</v>
      </c>
      <c r="G4" s="5" t="n">
        <v>2</v>
      </c>
    </row>
    <row r="5" spans="1:7">
      <c r="A5" s="4" t="s">
        <v>621</v>
      </c>
      <c r="B5" s="4" t="s">
        <v>622</v>
      </c>
    </row>
    <row r="6" spans="1:7">
      <c r="A6" s="4" t="s">
        <v>623</v>
      </c>
      <c r="B6" s="12" t="n">
        <v>1.5</v>
      </c>
    </row>
    <row r="7" spans="1:7">
      <c r="A7" s="4" t="s">
        <v>624</v>
      </c>
    </row>
    <row r="8" spans="1:7">
      <c r="A8" s="3" t="s">
        <v>620</v>
      </c>
    </row>
    <row r="9" spans="1:7">
      <c r="A9" s="4" t="s">
        <v>625</v>
      </c>
      <c r="B9" s="13" t="n">
        <v>2.75</v>
      </c>
    </row>
    <row r="10" spans="1:7">
      <c r="A10" s="4" t="s">
        <v>626</v>
      </c>
    </row>
    <row r="11" spans="1:7">
      <c r="A11" s="3" t="s">
        <v>620</v>
      </c>
    </row>
    <row r="12" spans="1:7">
      <c r="A12" s="4" t="s">
        <v>627</v>
      </c>
      <c r="G12" s="7" t="n">
        <v>25000000</v>
      </c>
    </row>
    <row r="13" spans="1:7">
      <c r="A13" s="4" t="s">
        <v>628</v>
      </c>
      <c r="G13" s="5" t="n">
        <v>75000000</v>
      </c>
    </row>
    <row r="14" spans="1:7">
      <c r="A14" s="4" t="s">
        <v>629</v>
      </c>
      <c r="G14" s="5" t="n">
        <v>20000000</v>
      </c>
    </row>
    <row r="15" spans="1:7">
      <c r="A15" s="4" t="s">
        <v>630</v>
      </c>
      <c r="B15" s="7" t="n">
        <v>27880000</v>
      </c>
      <c r="E15" s="7" t="n">
        <v>15033000</v>
      </c>
    </row>
    <row r="16" spans="1:7">
      <c r="A16" s="4" t="s">
        <v>631</v>
      </c>
      <c r="B16" s="4" t="s">
        <v>632</v>
      </c>
    </row>
    <row r="17" spans="1:7">
      <c r="A17" s="4" t="s">
        <v>633</v>
      </c>
      <c r="B17" s="4" t="s">
        <v>634</v>
      </c>
    </row>
    <row r="18" spans="1:7">
      <c r="A18" s="4" t="s">
        <v>635</v>
      </c>
    </row>
    <row r="19" spans="1:7">
      <c r="A19" s="3" t="s">
        <v>620</v>
      </c>
    </row>
    <row r="20" spans="1:7">
      <c r="A20" s="4" t="s">
        <v>636</v>
      </c>
      <c r="B20" s="4" t="s">
        <v>637</v>
      </c>
    </row>
    <row r="21" spans="1:7">
      <c r="A21" s="4" t="s">
        <v>638</v>
      </c>
    </row>
    <row r="22" spans="1:7">
      <c r="A22" s="3" t="s">
        <v>620</v>
      </c>
    </row>
    <row r="23" spans="1:7">
      <c r="A23" s="4" t="s">
        <v>636</v>
      </c>
      <c r="B23" s="4" t="s">
        <v>639</v>
      </c>
    </row>
    <row r="24" spans="1:7">
      <c r="A24" s="4" t="s">
        <v>640</v>
      </c>
    </row>
    <row r="25" spans="1:7">
      <c r="A25" s="3" t="s">
        <v>620</v>
      </c>
    </row>
    <row r="26" spans="1:7">
      <c r="A26" s="4" t="s">
        <v>636</v>
      </c>
      <c r="B26" s="4" t="s">
        <v>637</v>
      </c>
    </row>
    <row r="27" spans="1:7">
      <c r="A27" s="4" t="s">
        <v>641</v>
      </c>
    </row>
    <row r="28" spans="1:7">
      <c r="A28" s="3" t="s">
        <v>620</v>
      </c>
    </row>
    <row r="29" spans="1:7">
      <c r="A29" s="4" t="s">
        <v>636</v>
      </c>
      <c r="B29" s="4" t="s">
        <v>642</v>
      </c>
    </row>
    <row r="30" spans="1:7">
      <c r="A30" s="4" t="s">
        <v>643</v>
      </c>
    </row>
    <row r="31" spans="1:7">
      <c r="A31" s="3" t="s">
        <v>620</v>
      </c>
    </row>
    <row r="32" spans="1:7">
      <c r="A32" s="4" t="s">
        <v>636</v>
      </c>
      <c r="B32" s="4" t="s">
        <v>644</v>
      </c>
    </row>
    <row r="33" spans="1:7">
      <c r="A33" s="4" t="s">
        <v>645</v>
      </c>
    </row>
    <row r="34" spans="1:7">
      <c r="A34" s="3" t="s">
        <v>620</v>
      </c>
    </row>
    <row r="35" spans="1:7">
      <c r="A35" s="4" t="s">
        <v>636</v>
      </c>
      <c r="B35" s="4" t="s">
        <v>646</v>
      </c>
    </row>
    <row r="36" spans="1:7">
      <c r="A36" s="4" t="s">
        <v>579</v>
      </c>
    </row>
    <row r="37" spans="1:7">
      <c r="A37" s="3" t="s">
        <v>620</v>
      </c>
    </row>
    <row r="38" spans="1:7">
      <c r="A38" s="4" t="s">
        <v>627</v>
      </c>
      <c r="F38" s="7" t="n">
        <v>20000000</v>
      </c>
    </row>
    <row r="39" spans="1:7">
      <c r="A39" s="4" t="s">
        <v>628</v>
      </c>
      <c r="C39" s="7" t="n">
        <v>75000000</v>
      </c>
      <c r="D39" s="7" t="n">
        <v>60000000</v>
      </c>
      <c r="F39" s="7" t="n">
        <v>30000000</v>
      </c>
      <c r="G39" s="7" t="n">
        <v>30000000</v>
      </c>
    </row>
    <row r="40" spans="1:7">
      <c r="A40" s="4" t="s">
        <v>630</v>
      </c>
      <c r="B40" s="7" t="n">
        <v>24000000</v>
      </c>
      <c r="E40" s="7" t="n">
        <v>28500000</v>
      </c>
    </row>
    <row r="41" spans="1:7">
      <c r="A41" s="4" t="s">
        <v>580</v>
      </c>
      <c r="B41" s="4" t="s">
        <v>581</v>
      </c>
    </row>
    <row r="42" spans="1:7">
      <c r="A42" s="4" t="s">
        <v>647</v>
      </c>
      <c r="B42" s="7" t="n">
        <v>1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7"/>
    <col customWidth="1" max="7" min="7" width="27"/>
    <col customWidth="1" max="8" min="8" width="18"/>
    <col customWidth="1" max="9" min="9" width="37"/>
    <col customWidth="1" max="10" min="10" width="15"/>
  </cols>
  <sheetData>
    <row r="1" spans="1:10">
      <c r="A1" s="1" t="s">
        <v>110</v>
      </c>
      <c r="B1" s="2" t="s">
        <v>111</v>
      </c>
      <c r="C1" s="2" t="s">
        <v>21</v>
      </c>
      <c r="D1" s="2" t="s">
        <v>23</v>
      </c>
      <c r="E1" s="2" t="s">
        <v>112</v>
      </c>
      <c r="F1" s="2" t="s">
        <v>113</v>
      </c>
      <c r="G1" s="2" t="s">
        <v>114</v>
      </c>
      <c r="H1" s="2" t="s">
        <v>115</v>
      </c>
      <c r="I1" s="2" t="s">
        <v>116</v>
      </c>
      <c r="J1" s="2" t="s">
        <v>117</v>
      </c>
    </row>
    <row r="2" spans="1:10">
      <c r="A2" s="4" t="s">
        <v>118</v>
      </c>
      <c r="B2" s="7" t="n">
        <v>6847</v>
      </c>
    </row>
    <row r="3" spans="1:10">
      <c r="A3" s="3" t="s">
        <v>119</v>
      </c>
    </row>
    <row r="4" spans="1:10">
      <c r="A4" s="4" t="s">
        <v>120</v>
      </c>
      <c r="B4" s="5" t="n">
        <v>1583</v>
      </c>
    </row>
    <row r="5" spans="1:10">
      <c r="A5" s="4" t="s">
        <v>121</v>
      </c>
      <c r="B5" s="5" t="n">
        <v>-225</v>
      </c>
    </row>
    <row r="6" spans="1:10">
      <c r="A6" s="4" t="s">
        <v>122</v>
      </c>
      <c r="B6" s="5" t="n">
        <v>-673</v>
      </c>
    </row>
    <row r="7" spans="1:10">
      <c r="A7" s="4" t="s">
        <v>123</v>
      </c>
      <c r="B7" s="5" t="n">
        <v>7532</v>
      </c>
    </row>
    <row r="8" spans="1:10">
      <c r="A8" s="4" t="s">
        <v>124</v>
      </c>
      <c r="C8" s="5" t="n">
        <v>27706866</v>
      </c>
      <c r="D8" s="5" t="n">
        <v>18000000</v>
      </c>
      <c r="E8" s="5" t="n">
        <v>27706866</v>
      </c>
      <c r="F8" s="5" t="n">
        <v>18000000</v>
      </c>
      <c r="J8" s="5" t="n">
        <v>1298418</v>
      </c>
    </row>
    <row r="9" spans="1:10">
      <c r="A9" s="4" t="s">
        <v>125</v>
      </c>
      <c r="B9" s="5" t="n">
        <v>294306</v>
      </c>
      <c r="E9" s="7" t="n">
        <v>3</v>
      </c>
      <c r="F9" s="7" t="n">
        <v>2</v>
      </c>
      <c r="G9" s="7" t="n">
        <v>112926</v>
      </c>
      <c r="H9" s="7" t="n">
        <v>194353</v>
      </c>
      <c r="I9" s="7" t="n">
        <v>-6591</v>
      </c>
      <c r="J9" s="7" t="n">
        <v>-6387</v>
      </c>
    </row>
    <row r="10" spans="1:10">
      <c r="A10" s="3" t="s">
        <v>126</v>
      </c>
    </row>
    <row r="11" spans="1:10">
      <c r="A11" s="4" t="s">
        <v>127</v>
      </c>
      <c r="B11" s="5" t="n">
        <v>4000</v>
      </c>
      <c r="H11" s="5" t="n">
        <v>4000</v>
      </c>
    </row>
    <row r="12" spans="1:10">
      <c r="A12" s="4" t="s">
        <v>128</v>
      </c>
      <c r="E12" s="5" t="n">
        <v>326431</v>
      </c>
    </row>
    <row r="13" spans="1:10">
      <c r="A13" s="4" t="s">
        <v>129</v>
      </c>
      <c r="B13" s="5" t="n">
        <v>1559</v>
      </c>
      <c r="G13" s="5" t="n">
        <v>1559</v>
      </c>
      <c r="J13" s="5" t="n">
        <v>0</v>
      </c>
    </row>
    <row r="14" spans="1:10">
      <c r="A14" s="4" t="s">
        <v>130</v>
      </c>
      <c r="B14" s="5" t="n">
        <v>976</v>
      </c>
      <c r="G14" s="5" t="n">
        <v>976</v>
      </c>
      <c r="J14" s="7" t="n">
        <v>0</v>
      </c>
    </row>
    <row r="15" spans="1:10">
      <c r="A15" s="4" t="s">
        <v>131</v>
      </c>
      <c r="E15" s="5" t="n">
        <v>-529795</v>
      </c>
      <c r="J15" s="5" t="n">
        <v>529795</v>
      </c>
    </row>
    <row r="16" spans="1:10">
      <c r="A16" s="4" t="s">
        <v>132</v>
      </c>
      <c r="B16" s="5" t="n">
        <v>-3029</v>
      </c>
      <c r="J16" s="7" t="n">
        <v>-3029</v>
      </c>
    </row>
    <row r="17" spans="1:10">
      <c r="A17" s="4" t="s">
        <v>133</v>
      </c>
      <c r="B17" s="5" t="n">
        <v>-67</v>
      </c>
      <c r="I17" s="5" t="n">
        <v>-67</v>
      </c>
    </row>
    <row r="18" spans="1:10">
      <c r="A18" s="4" t="s">
        <v>103</v>
      </c>
      <c r="B18" s="5" t="n">
        <v>567</v>
      </c>
      <c r="I18" s="5" t="n">
        <v>567</v>
      </c>
      <c r="J18" s="7" t="n">
        <v>0</v>
      </c>
    </row>
    <row r="19" spans="1:10">
      <c r="A19" s="4" t="s">
        <v>122</v>
      </c>
      <c r="B19" s="5" t="n">
        <v>13680</v>
      </c>
      <c r="H19" s="5" t="n">
        <v>13680</v>
      </c>
    </row>
    <row r="20" spans="1:10">
      <c r="A20" s="4" t="s">
        <v>134</v>
      </c>
      <c r="C20" s="5" t="n">
        <v>27503502</v>
      </c>
      <c r="D20" s="5" t="n">
        <v>18000000</v>
      </c>
      <c r="E20" s="5" t="n">
        <v>27503502</v>
      </c>
      <c r="F20" s="5" t="n">
        <v>18000000</v>
      </c>
      <c r="J20" s="5" t="n">
        <v>1828213</v>
      </c>
    </row>
    <row r="21" spans="1:10">
      <c r="A21" s="4" t="s">
        <v>135</v>
      </c>
      <c r="B21" s="7" t="n">
        <v>311992</v>
      </c>
      <c r="E21" s="7" t="n">
        <v>3</v>
      </c>
      <c r="F21" s="7" t="n">
        <v>2</v>
      </c>
      <c r="G21" s="7" t="n">
        <v>115461</v>
      </c>
      <c r="H21" s="7" t="n">
        <v>212033</v>
      </c>
      <c r="I21" s="7" t="n">
        <v>-6091</v>
      </c>
      <c r="J21" s="7" t="n">
        <v>-9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v>
      </c>
      <c r="C2" s="2" t="s">
        <v>80</v>
      </c>
    </row>
    <row r="3" spans="1:3">
      <c r="A3" s="3" t="s">
        <v>137</v>
      </c>
    </row>
    <row r="4" spans="1:3">
      <c r="A4" s="4" t="s">
        <v>90</v>
      </c>
      <c r="B4" s="7" t="n">
        <v>13007</v>
      </c>
      <c r="C4" s="7" t="n">
        <v>8614</v>
      </c>
    </row>
    <row r="5" spans="1:3">
      <c r="A5" s="3" t="s">
        <v>138</v>
      </c>
    </row>
    <row r="6" spans="1:3">
      <c r="A6" s="4" t="s">
        <v>139</v>
      </c>
      <c r="B6" s="5" t="n">
        <v>15822</v>
      </c>
      <c r="C6" s="5" t="n">
        <v>14139</v>
      </c>
    </row>
    <row r="7" spans="1:3">
      <c r="A7" s="4" t="s">
        <v>140</v>
      </c>
      <c r="B7" s="5" t="n">
        <v>1931</v>
      </c>
      <c r="C7" s="5" t="n">
        <v>2300</v>
      </c>
    </row>
    <row r="8" spans="1:3">
      <c r="A8" s="4" t="s">
        <v>141</v>
      </c>
      <c r="B8" s="5" t="n">
        <v>1194</v>
      </c>
      <c r="C8" s="5" t="n">
        <v>994</v>
      </c>
    </row>
    <row r="9" spans="1:3">
      <c r="A9" s="4" t="s">
        <v>142</v>
      </c>
      <c r="B9" s="5" t="n">
        <v>1082</v>
      </c>
      <c r="C9" s="5" t="n">
        <v>1793</v>
      </c>
    </row>
    <row r="10" spans="1:3">
      <c r="A10" s="4" t="s">
        <v>143</v>
      </c>
      <c r="B10" s="5" t="n">
        <v>68</v>
      </c>
      <c r="C10" s="5" t="n">
        <v>5137</v>
      </c>
    </row>
    <row r="11" spans="1:3">
      <c r="A11" s="4" t="s">
        <v>144</v>
      </c>
      <c r="B11" s="5" t="n">
        <v>-104</v>
      </c>
      <c r="C11" s="5" t="n">
        <v>0</v>
      </c>
    </row>
    <row r="12" spans="1:3">
      <c r="A12" s="4" t="s">
        <v>145</v>
      </c>
      <c r="B12" s="5" t="n">
        <v>-206</v>
      </c>
      <c r="C12" s="5" t="n">
        <v>-227</v>
      </c>
    </row>
    <row r="13" spans="1:3">
      <c r="A13" s="4" t="s">
        <v>130</v>
      </c>
      <c r="B13" s="5" t="n">
        <v>976</v>
      </c>
      <c r="C13" s="5" t="n">
        <v>1086</v>
      </c>
    </row>
    <row r="14" spans="1:3">
      <c r="A14" s="4" t="s">
        <v>146</v>
      </c>
      <c r="B14" s="5" t="n">
        <v>-2139</v>
      </c>
      <c r="C14" s="5" t="n">
        <v>-344</v>
      </c>
    </row>
    <row r="15" spans="1:3">
      <c r="A15" s="4" t="s">
        <v>147</v>
      </c>
      <c r="B15" s="5" t="n">
        <v>-1494</v>
      </c>
      <c r="C15" s="5" t="n">
        <v>-277</v>
      </c>
    </row>
    <row r="16" spans="1:3">
      <c r="A16" s="3" t="s">
        <v>148</v>
      </c>
    </row>
    <row r="17" spans="1:3">
      <c r="A17" s="4" t="s">
        <v>28</v>
      </c>
      <c r="B17" s="5" t="n">
        <v>-154</v>
      </c>
      <c r="C17" s="5" t="n">
        <v>-4592</v>
      </c>
    </row>
    <row r="18" spans="1:3">
      <c r="A18" s="4" t="s">
        <v>149</v>
      </c>
      <c r="B18" s="5" t="n">
        <v>22599</v>
      </c>
      <c r="C18" s="5" t="n">
        <v>-7136</v>
      </c>
    </row>
    <row r="19" spans="1:3">
      <c r="A19" s="4" t="s">
        <v>150</v>
      </c>
      <c r="B19" s="5" t="n">
        <v>308</v>
      </c>
      <c r="C19" s="5" t="n">
        <v>-403</v>
      </c>
    </row>
    <row r="20" spans="1:3">
      <c r="A20" s="4" t="s">
        <v>37</v>
      </c>
      <c r="B20" s="5" t="n">
        <v>-119093</v>
      </c>
      <c r="C20" s="5" t="n">
        <v>-83431</v>
      </c>
    </row>
    <row r="21" spans="1:3">
      <c r="A21" s="4" t="s">
        <v>32</v>
      </c>
      <c r="B21" s="5" t="n">
        <v>3503</v>
      </c>
      <c r="C21" s="5" t="n">
        <v>-165</v>
      </c>
    </row>
    <row r="22" spans="1:3">
      <c r="A22" s="4" t="s">
        <v>31</v>
      </c>
      <c r="B22" s="5" t="n">
        <v>-24403</v>
      </c>
      <c r="C22" s="5" t="n">
        <v>28119</v>
      </c>
    </row>
    <row r="23" spans="1:3">
      <c r="A23" s="4" t="s">
        <v>33</v>
      </c>
      <c r="B23" s="5" t="n">
        <v>-2271</v>
      </c>
      <c r="C23" s="5" t="n">
        <v>-3292</v>
      </c>
    </row>
    <row r="24" spans="1:3">
      <c r="A24" s="4" t="s">
        <v>35</v>
      </c>
      <c r="B24" s="5" t="n">
        <v>-4028</v>
      </c>
      <c r="C24" s="5" t="n">
        <v>838</v>
      </c>
    </row>
    <row r="25" spans="1:3">
      <c r="A25" s="4" t="s">
        <v>42</v>
      </c>
      <c r="B25" s="5" t="n">
        <v>55</v>
      </c>
      <c r="C25" s="5" t="n">
        <v>-137</v>
      </c>
    </row>
    <row r="26" spans="1:3">
      <c r="A26" s="4" t="s">
        <v>151</v>
      </c>
      <c r="B26" s="5" t="n">
        <v>4772</v>
      </c>
      <c r="C26" s="5" t="n">
        <v>-1225</v>
      </c>
    </row>
    <row r="27" spans="1:3">
      <c r="A27" s="4" t="s">
        <v>48</v>
      </c>
      <c r="B27" s="5" t="n">
        <v>-4283</v>
      </c>
      <c r="C27" s="5" t="n">
        <v>-9510</v>
      </c>
    </row>
    <row r="28" spans="1:3">
      <c r="A28" s="4" t="s">
        <v>55</v>
      </c>
      <c r="B28" s="5" t="n">
        <v>-255</v>
      </c>
      <c r="C28" s="5" t="n">
        <v>-2005</v>
      </c>
    </row>
    <row r="29" spans="1:3">
      <c r="A29" s="4" t="s">
        <v>49</v>
      </c>
      <c r="B29" s="5" t="n">
        <v>2357</v>
      </c>
      <c r="C29" s="5" t="n">
        <v>2348</v>
      </c>
    </row>
    <row r="30" spans="1:3">
      <c r="A30" s="4" t="s">
        <v>152</v>
      </c>
      <c r="B30" s="5" t="n">
        <v>-90756</v>
      </c>
      <c r="C30" s="5" t="n">
        <v>-47376</v>
      </c>
    </row>
    <row r="31" spans="1:3">
      <c r="A31" s="3" t="s">
        <v>153</v>
      </c>
    </row>
    <row r="32" spans="1:3">
      <c r="A32" s="4" t="s">
        <v>154</v>
      </c>
      <c r="B32" s="5" t="n">
        <v>-1922</v>
      </c>
      <c r="C32" s="5" t="n">
        <v>-2696</v>
      </c>
    </row>
    <row r="33" spans="1:3">
      <c r="A33" s="4" t="s">
        <v>155</v>
      </c>
      <c r="B33" s="5" t="n">
        <v>-68736</v>
      </c>
      <c r="C33" s="5" t="n">
        <v>-45205</v>
      </c>
    </row>
    <row r="34" spans="1:3">
      <c r="A34" s="4" t="s">
        <v>156</v>
      </c>
      <c r="B34" s="5" t="n">
        <v>2777</v>
      </c>
      <c r="C34" s="5" t="n">
        <v>0</v>
      </c>
    </row>
    <row r="35" spans="1:3">
      <c r="A35" s="4" t="s">
        <v>157</v>
      </c>
      <c r="B35" s="5" t="n">
        <v>-2409</v>
      </c>
      <c r="C35" s="5" t="n">
        <v>0</v>
      </c>
    </row>
    <row r="36" spans="1:3">
      <c r="A36" s="4" t="s">
        <v>158</v>
      </c>
      <c r="B36" s="5" t="n">
        <v>-70290</v>
      </c>
      <c r="C36" s="5" t="n">
        <v>-47901</v>
      </c>
    </row>
    <row r="37" spans="1:3">
      <c r="A37" s="3" t="s">
        <v>159</v>
      </c>
    </row>
    <row r="38" spans="1:3">
      <c r="A38" s="4" t="s">
        <v>160</v>
      </c>
      <c r="B38" s="5" t="n">
        <v>-2024</v>
      </c>
      <c r="C38" s="5" t="n">
        <v>-1266</v>
      </c>
    </row>
    <row r="39" spans="1:3">
      <c r="A39" s="4" t="s">
        <v>161</v>
      </c>
      <c r="B39" s="5" t="n">
        <v>1559</v>
      </c>
      <c r="C39" s="5" t="n">
        <v>969</v>
      </c>
    </row>
    <row r="40" spans="1:3">
      <c r="A40" s="4" t="s">
        <v>162</v>
      </c>
      <c r="B40" s="5" t="n">
        <v>-3029</v>
      </c>
      <c r="C40" s="5" t="n">
        <v>-4451</v>
      </c>
    </row>
    <row r="41" spans="1:3">
      <c r="A41" s="4" t="s">
        <v>163</v>
      </c>
      <c r="B41" s="5" t="n">
        <v>12847</v>
      </c>
      <c r="C41" s="5" t="n">
        <v>7501</v>
      </c>
    </row>
    <row r="42" spans="1:3">
      <c r="A42" s="4" t="s">
        <v>164</v>
      </c>
      <c r="B42" s="5" t="n">
        <v>48885</v>
      </c>
      <c r="C42" s="5" t="n">
        <v>7803</v>
      </c>
    </row>
    <row r="43" spans="1:3">
      <c r="A43" s="4" t="s">
        <v>165</v>
      </c>
      <c r="B43" s="5" t="n">
        <v>122340</v>
      </c>
      <c r="C43" s="5" t="n">
        <v>65075</v>
      </c>
    </row>
    <row r="44" spans="1:3">
      <c r="A44" s="4" t="s">
        <v>166</v>
      </c>
      <c r="B44" s="5" t="n">
        <v>30611</v>
      </c>
      <c r="C44" s="5" t="n">
        <v>17045</v>
      </c>
    </row>
    <row r="45" spans="1:3">
      <c r="A45" s="4" t="s">
        <v>167</v>
      </c>
      <c r="B45" s="5" t="n">
        <v>1358</v>
      </c>
      <c r="C45" s="5" t="n">
        <v>6456</v>
      </c>
    </row>
    <row r="46" spans="1:3">
      <c r="A46" s="4" t="s">
        <v>28</v>
      </c>
      <c r="B46" s="5" t="n">
        <v>-2143</v>
      </c>
      <c r="C46" s="5" t="n">
        <v>2952</v>
      </c>
    </row>
    <row r="47" spans="1:3">
      <c r="A47" s="4" t="s">
        <v>168</v>
      </c>
      <c r="B47" s="5" t="n">
        <v>-40228</v>
      </c>
      <c r="C47" s="5" t="n">
        <v>-9246</v>
      </c>
    </row>
    <row r="48" spans="1:3">
      <c r="A48" s="4" t="s">
        <v>169</v>
      </c>
      <c r="B48" s="5" t="n">
        <v>170176</v>
      </c>
      <c r="C48" s="5" t="n">
        <v>92838</v>
      </c>
    </row>
    <row r="49" spans="1:3">
      <c r="A49" s="4" t="s">
        <v>170</v>
      </c>
      <c r="B49" s="5" t="n">
        <v>-178</v>
      </c>
      <c r="C49" s="5" t="n">
        <v>-849</v>
      </c>
    </row>
    <row r="50" spans="1:3">
      <c r="A50" s="4" t="s">
        <v>171</v>
      </c>
      <c r="B50" s="5" t="n">
        <v>8952</v>
      </c>
      <c r="C50" s="5" t="n">
        <v>-3288</v>
      </c>
    </row>
    <row r="51" spans="1:3">
      <c r="A51" s="4" t="s">
        <v>172</v>
      </c>
      <c r="B51" s="5" t="n">
        <v>20607</v>
      </c>
      <c r="C51" s="5" t="n">
        <v>21645</v>
      </c>
    </row>
    <row r="52" spans="1:3">
      <c r="A52" s="4" t="s">
        <v>173</v>
      </c>
      <c r="B52" s="5" t="n">
        <v>29559</v>
      </c>
      <c r="C52" s="5" t="n">
        <v>18357</v>
      </c>
    </row>
    <row r="53" spans="1:3">
      <c r="A53" s="3" t="s">
        <v>174</v>
      </c>
    </row>
    <row r="54" spans="1:3">
      <c r="A54" s="4" t="s">
        <v>175</v>
      </c>
      <c r="B54" s="5" t="n">
        <v>8152</v>
      </c>
      <c r="C54" s="5" t="n">
        <v>4956</v>
      </c>
    </row>
    <row r="55" spans="1:3">
      <c r="A55" s="4" t="s">
        <v>176</v>
      </c>
      <c r="B55" s="5" t="n">
        <v>4432</v>
      </c>
      <c r="C55" s="5" t="n">
        <v>2940</v>
      </c>
    </row>
    <row r="56" spans="1:3">
      <c r="A56" s="4" t="s">
        <v>177</v>
      </c>
      <c r="B56" s="5" t="n">
        <v>66830</v>
      </c>
      <c r="C56" s="5" t="n">
        <v>79075</v>
      </c>
    </row>
    <row r="57" spans="1:3">
      <c r="A57" s="4" t="s">
        <v>178</v>
      </c>
      <c r="B57" s="7" t="n">
        <v>9414</v>
      </c>
      <c r="C57" s="7" t="n">
        <v>158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1:46:32Z</dcterms:created>
  <dcterms:modified xmlns:dcterms="http://purl.org/dc/terms/" xmlns:xsi="http://www.w3.org/2001/XMLSchema-instance" xsi:type="dcterms:W3CDTF">2017-11-06T11:46:32Z</dcterms:modified>
</cp:coreProperties>
</file>